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o6"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Disposals" sheetId="10" state="visible" r:id="rId10"/>
    <sheet xmlns:r="http://schemas.openxmlformats.org/officeDocument/2006/relationships" name="Operating Segments" sheetId="11" state="visible" r:id="rId11"/>
    <sheet xmlns:r="http://schemas.openxmlformats.org/officeDocument/2006/relationships" name="Income per Share"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Severance, Restructuring, and A"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Preferred Stock" sheetId="21" state="visible" r:id="rId21"/>
    <sheet xmlns:r="http://schemas.openxmlformats.org/officeDocument/2006/relationships" name="Share Repurchas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Operating Segments (Tables)" sheetId="27" state="visible" r:id="rId27"/>
    <sheet xmlns:r="http://schemas.openxmlformats.org/officeDocument/2006/relationships" name="Income per Share (Tables)" sheetId="28" state="visible" r:id="rId28"/>
    <sheet xmlns:r="http://schemas.openxmlformats.org/officeDocument/2006/relationships" name="Inventories (Tables)" sheetId="29" state="visible" r:id="rId29"/>
    <sheet xmlns:r="http://schemas.openxmlformats.org/officeDocument/2006/relationships" name="Severance, Restructuring, and30" sheetId="30" state="visible" r:id="rId30"/>
    <sheet xmlns:r="http://schemas.openxmlformats.org/officeDocument/2006/relationships" name="Long-Term Debt and Other Borr31" sheetId="31" state="visible" r:id="rId31"/>
    <sheet xmlns:r="http://schemas.openxmlformats.org/officeDocument/2006/relationships" name="Pension and Other Postretirem32" sheetId="32" state="visible" r:id="rId32"/>
    <sheet xmlns:r="http://schemas.openxmlformats.org/officeDocument/2006/relationships" name="Comprehensive Income and Accu33" sheetId="33" state="visible" r:id="rId33"/>
    <sheet xmlns:r="http://schemas.openxmlformats.org/officeDocument/2006/relationships" name="Summary of Significant Accoun34" sheetId="34" state="visible" r:id="rId34"/>
    <sheet xmlns:r="http://schemas.openxmlformats.org/officeDocument/2006/relationships" name="Revenues - Narrative (Details)" sheetId="35" state="visible" r:id="rId35"/>
    <sheet xmlns:r="http://schemas.openxmlformats.org/officeDocument/2006/relationships" name="Revenues - Major Product Catego" sheetId="36" state="visible" r:id="rId36"/>
    <sheet xmlns:r="http://schemas.openxmlformats.org/officeDocument/2006/relationships" name="Revenues - Location of Customer" sheetId="37" state="visible" r:id="rId37"/>
    <sheet xmlns:r="http://schemas.openxmlformats.org/officeDocument/2006/relationships" name="Revenues - Products and Service" sheetId="38" state="visible" r:id="rId38"/>
    <sheet xmlns:r="http://schemas.openxmlformats.org/officeDocument/2006/relationships" name="Acquisitions - Additional Infor" sheetId="39" state="visible" r:id="rId39"/>
    <sheet xmlns:r="http://schemas.openxmlformats.org/officeDocument/2006/relationships" name="Acquisitions - Schedule of Reco" sheetId="40" state="visible" r:id="rId40"/>
    <sheet xmlns:r="http://schemas.openxmlformats.org/officeDocument/2006/relationships" name="Acquisitions - Schedule of Acqu" sheetId="41" state="visible" r:id="rId41"/>
    <sheet xmlns:r="http://schemas.openxmlformats.org/officeDocument/2006/relationships" name="Acquisitions - Schedule of Pro " sheetId="42" state="visible" r:id="rId42"/>
    <sheet xmlns:r="http://schemas.openxmlformats.org/officeDocument/2006/relationships" name="Disposals - Narrative (Details)" sheetId="43" state="visible" r:id="rId43"/>
    <sheet xmlns:r="http://schemas.openxmlformats.org/officeDocument/2006/relationships" name="Operating Segments - Additional" sheetId="44" state="visible" r:id="rId44"/>
    <sheet xmlns:r="http://schemas.openxmlformats.org/officeDocument/2006/relationships" name="Operating Segments - Operating " sheetId="45" state="visible" r:id="rId45"/>
    <sheet xmlns:r="http://schemas.openxmlformats.org/officeDocument/2006/relationships" name="Operating Segments - Reconcilia" sheetId="46" state="visible" r:id="rId46"/>
    <sheet xmlns:r="http://schemas.openxmlformats.org/officeDocument/2006/relationships" name="Income Per Share - Basis for In" sheetId="47" state="visible" r:id="rId47"/>
    <sheet xmlns:r="http://schemas.openxmlformats.org/officeDocument/2006/relationships" name="Income Per Share - Additional I" sheetId="48" state="visible" r:id="rId48"/>
    <sheet xmlns:r="http://schemas.openxmlformats.org/officeDocument/2006/relationships" name="Inventories - Major Classes of " sheetId="49" state="visible" r:id="rId49"/>
    <sheet xmlns:r="http://schemas.openxmlformats.org/officeDocument/2006/relationships" name="Long-Lived Assets - Additional " sheetId="50" state="visible" r:id="rId50"/>
    <sheet xmlns:r="http://schemas.openxmlformats.org/officeDocument/2006/relationships" name="Severance, Restructuring and Ac" sheetId="51" state="visible" r:id="rId51"/>
    <sheet xmlns:r="http://schemas.openxmlformats.org/officeDocument/2006/relationships" name="Severance, Restructuring and 52" sheetId="52" state="visible" r:id="rId52"/>
    <sheet xmlns:r="http://schemas.openxmlformats.org/officeDocument/2006/relationships" name="Severance, Restructuring, and53" sheetId="53" state="visible" r:id="rId53"/>
    <sheet xmlns:r="http://schemas.openxmlformats.org/officeDocument/2006/relationships" name="Long-Term Debt and Other Borr54" sheetId="54" state="visible" r:id="rId54"/>
    <sheet xmlns:r="http://schemas.openxmlformats.org/officeDocument/2006/relationships" name="Long-Term Debt and Other Borr55" sheetId="55" state="visible" r:id="rId55"/>
    <sheet xmlns:r="http://schemas.openxmlformats.org/officeDocument/2006/relationships" name="Net Investment Hedge (Details)" sheetId="56" state="visible" r:id="rId56"/>
    <sheet xmlns:r="http://schemas.openxmlformats.org/officeDocument/2006/relationships" name="Income Taxes - Additional Infor" sheetId="57" state="visible" r:id="rId57"/>
    <sheet xmlns:r="http://schemas.openxmlformats.org/officeDocument/2006/relationships" name="Pension and Other Postretirem58" sheetId="58" state="visible" r:id="rId58"/>
    <sheet xmlns:r="http://schemas.openxmlformats.org/officeDocument/2006/relationships" name="Comprehensive Income and Accu59" sheetId="59" state="visible" r:id="rId59"/>
    <sheet xmlns:r="http://schemas.openxmlformats.org/officeDocument/2006/relationships" name="Comprehensive Income and Accu60" sheetId="60" state="visible" r:id="rId60"/>
    <sheet xmlns:r="http://schemas.openxmlformats.org/officeDocument/2006/relationships" name="Comprehensive Income and Accu61" sheetId="61" state="visible" r:id="rId61"/>
    <sheet xmlns:r="http://schemas.openxmlformats.org/officeDocument/2006/relationships" name="Preferred Stock (Details)" sheetId="62" state="visible" r:id="rId62"/>
    <sheet xmlns:r="http://schemas.openxmlformats.org/officeDocument/2006/relationships" name="Share Repurchase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03">
  <si>
    <t>Document and Entity Information - shares</t>
  </si>
  <si>
    <t>6 Months Ended</t>
  </si>
  <si>
    <t>Jul. 01, 2018</t>
  </si>
  <si>
    <t>Aug. 02, 2018</t>
  </si>
  <si>
    <t>Document And Entity Information [Abstract]</t>
  </si>
  <si>
    <t>Document Type</t>
  </si>
  <si>
    <t>10-Q</t>
  </si>
  <si>
    <t>Amendment Flag</t>
  </si>
  <si>
    <t>false</t>
  </si>
  <si>
    <t>Document Period End Date</t>
  </si>
  <si>
    <t>Jul. 1,
		2018</t>
  </si>
  <si>
    <t>Document Fiscal Year Focus</t>
  </si>
  <si>
    <t>Document Fiscal Period Focus</t>
  </si>
  <si>
    <t>Q2</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7</t>
  </si>
  <si>
    <t>Current assets:</t>
  </si>
  <si>
    <t>Cash and cash equivalents</t>
  </si>
  <si>
    <t>Receivables, net</t>
  </si>
  <si>
    <t>Inventories, net</t>
  </si>
  <si>
    <t>Other current assets</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3 Months Ended</t>
  </si>
  <si>
    <t>Jul. 02, 2017</t>
  </si>
  <si>
    <t>Income Statement [Abstract]</t>
  </si>
  <si>
    <t>Revenues</t>
  </si>
  <si>
    <t>Cost of sales</t>
  </si>
  <si>
    <t>Gross profit</t>
  </si>
  <si>
    <t>Selling, general and administrative expenses</t>
  </si>
  <si>
    <t>Research and development</t>
  </si>
  <si>
    <t>Amortization of intangibles</t>
  </si>
  <si>
    <t>Operating income</t>
  </si>
  <si>
    <t>Interest expense, net</t>
  </si>
  <si>
    <t>Non-operating pension costs</t>
  </si>
  <si>
    <t>Loss on debt extinguishment</t>
  </si>
  <si>
    <t>Income before taxes</t>
  </si>
  <si>
    <t>Income tax expense</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attributable to Belden</t>
  </si>
  <si>
    <t>Common stock dividends declared per share (in usd per share)</t>
  </si>
  <si>
    <t>Condensed Consolidated Cash Flow Statements (Unaudited) - USD ($) $ in Thousands</t>
  </si>
  <si>
    <t>Cash flows from operating activities:</t>
  </si>
  <si>
    <t>Adjustments to reconcile net income to net cash provided by (used for)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provided by (used for) operating activities</t>
  </si>
  <si>
    <t>Cash flows from investing activities:</t>
  </si>
  <si>
    <t>Cash used to acquire businesses, net of cash acquired</t>
  </si>
  <si>
    <t>Capital expenditures</t>
  </si>
  <si>
    <t>Proceeds from Sale of Property, Plant, and Equipment</t>
  </si>
  <si>
    <t>Proceeds from Divestiture of Businesses, Net of Cash Divested</t>
  </si>
  <si>
    <t>Net cash used for investing activities</t>
  </si>
  <si>
    <t>Cash flows from financing activities:</t>
  </si>
  <si>
    <t>Payments under borrowing arrangements</t>
  </si>
  <si>
    <t>Payments under share repurchase program</t>
  </si>
  <si>
    <t>Cash dividends paid</t>
  </si>
  <si>
    <t>Debt issuance costs paid</t>
  </si>
  <si>
    <t>Withholding tax payments for share-based payment awards</t>
  </si>
  <si>
    <t>Redemption of stockholders' rights agreement</t>
  </si>
  <si>
    <t>Borrowings under credit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6 months ended Jul. 01, 2018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shares at Dec. 31, 2017</t>
  </si>
  <si>
    <t>Beginning balance at Dec. 31, 2017</t>
  </si>
  <si>
    <t>Increase (Decrease) in Stockholders' Equity [Roll Forward]</t>
  </si>
  <si>
    <t>Cumulative effect of change in accounting principles</t>
  </si>
  <si>
    <t>Net income (loss)</t>
  </si>
  <si>
    <t>Other comprehensive income,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t>
  </si>
  <si>
    <t>Share repurchase program (in shares)</t>
  </si>
  <si>
    <t>Preferred stock dividends</t>
  </si>
  <si>
    <t>Common stock dividends ($0.10 per share)</t>
  </si>
  <si>
    <t>Ending balance, shares at Jul. 01, 2018</t>
  </si>
  <si>
    <t>Ending balance at Jul. 01, 2018</t>
  </si>
  <si>
    <t>Condensed Consolidated Stockholders' Equity Statement (Unaudited) (Parenthetical) - $ / shares</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7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7 Annual Report on Form 10-K. 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1, 2018, the 91st day of our fiscal year 2018 . Our fiscal second and third quarters each have 91 days. The six months ended July 1, 2018 and July 2, 2017 included 182 and 183 days, respectively. Operating Segments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Reclassifications We have made certain reclassifications to the 2017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 Interim Periods of 2017 During the financial closing process for the fourth quarter of 2017, we determined that certain consolidated financial statement amounts were not recorded correctly in prior interim periods of 2017. W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Enterprise segment. All of the errors were corrected as of December 31, 2017. The impact of the errors in the three months ended July 2, 2017 was an overstatement of revenues and net income of $10.4 million and $1.3 million , respectively. The impact of the errors in the six months ended July 2, 2017 was an overstatement of revenues and net income of $16.5 million and $4.3 million ,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1, 2018 and July 2, 2017 , we utilized Level 1 inputs to determine the fair value of cash equivalents, and we utilized Level 2 and Level 3 inputs to determine the fair value of net assets acquired in business combinations (see Note 3). We did not have any transfers between Level 1 and Level 2 fair value measurements during the six months ended July 1, 2018 and July 2, 2017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ly 1, 2018 ,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July 1, 2018 , we were party to standby letters of credit, bank guaranties, and surety bonds totaling $7.2 million , $2.4 million , and $2.3 million , respectively.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In March 2018, a panel of three judges of the United States Court of Appeals for the Federal Circuit issued a Rule 36 Affirmance, without written opinion, of the District Court's final judgment that Corning, among other things, willfully infringed the PPC universal compression patents at issue in the case, and that PPC should be awarded about $61.8 million , plus accrued interest. In April 2018, Corning filed a petition for re-hearing, which was denied in May 2018. On July 16, 2018, the District Court ruled that Corning shall pay the judgments. We received a pre-tax amount of approximately $62.1 million from Corning on July 19, 2018. We did not record any amounts in our consolidated financial statements related to this matter in the second quarter but will record the cash received as a gain in our third quarter financial statements.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Our contracts with customers may include multiple performance obligations. For such arrangements, we allocate revenues to each performance obligation based on its relative standalone selling price. Generally, the standalone selling prices are determined based upon the prices charged to customers. The transaction price for certain contracts are subject to variable consideration for estimated rebates, price allowances, invoicing adjustments, and product returns. We use the most likely amount method for estimating rebates and the expected value method for estimating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record deferred revenues when cash payments are received or due in advance of our performance. Our payment terms vary by the type and location of our customer and the products or services offered. The term between invoicing and when payment is due is generally not significant. For certain products or services and customer types, we require payment before the products or services are delivered to the customer. Sales commissions for which the related service or support contract extends beyond one year are capitalized in other current or long-lived assets and recognized as expense over the related service or support period. In the event the related service or support period is twelve months or less, we apply the practical expedient and expense the sales commissions when incurred. These costs are recorded within selling, general and administrative expenses. Subsequent Events We have evaluated subsequent events after the balance sheet date through the financial statement issuance date for appropriate accounting and disclosure. See Note 17. 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Adoption had no material impact on our statement of cash flows for the six months ended July 1, 2018.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Adoption resulted in a $3.0 million and $46.9 million decrease to other current assets and other long-lived assets, respectively, as well as an $18.2 million increase in deferred income tax assets and a $31.7 million decrease to retained earnings on January 1, 2018.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We adopted ASU 2017-07 on January 1, 2018, and elected to use the practical expedient related to the retrospective presentation requirements. Adoption resulted in a $0.3 million and $0.6 million increase to operating income for the three and six months ended July 2, 2017 , respectively, but no changes to net income. Pending Adoption of Recent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asset and lease liability on the balance sheet for nearly all leased assets. Lessor accounting remains largely consistent with existing U.S. generally accepted accounting principles. The new standard will be effective for us beginning January 1, 2019, and early adoption is permitted. As currently issued, the standard requires the use of a modified retrospective transition method and allows entities to apply the transition provisions either in the period of adoption or in the earliest period presented. There are also additional practical expedients that an entity may elect to apply. We will adopt ASU 2016-02 in the first quarter of 2019 and expect to elect certain available transitional practical expedients. We are in the process of evaluating the effect that ASU 2016-02 will have on our consolidated financial statements and related disclosures, but our initial assessment indicates that it will have a material impact to total assets and liabilities. We are also implementing changes to our systems and processes in conjunction with our review of lease agreement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Pending further anticipated clarification and guidance related to the application of the GILTI provisions and their impact to Belden, we intend to further assess the materiality of the anticipated GILTI inclusion before making a policy election as allowed under current law as of the date of this report.</t>
  </si>
  <si>
    <t>Revenue from Contract with Customer [Abstract]</t>
  </si>
  <si>
    <t>Revenues On January 1, 2018, we adopted Accounting Standards Update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accounting standards in effect for those periods. We recorded a net increase to retained earnings of $2.6 million as of January 1, 2018 due to the cumulative impact of adopting Topic 606, with the impact primarily related to sales commissions and software revenues within our Industrial Solutions segment. There was no impact to revenues for the three months ended July 1, 2018, and the impact to revenues for the six months ended July 1, 2018 was a decrease of $0.1 million as a result of applying Topic 606.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Cable &amp; Connectivity Networking, Software &amp; Security Total Revenues Three Months Ended July 1, 2018 (In thousands) Enterprise Solutions $ 279,567 $ 117,326 $ 396,893 Industrial Solutions 172,880 98,866 271,746 Total $ 452,447 $ 216,192 $ 668,639 Three Months Ended July 2, 2017 Enterprise Solutions $ 255,066 $ 93,738 $ 348,804 Industrial Solutions 159,324 102,505 261,829 Total $ 414,390 $ 196,243 $ 610,633 Six Months Ended July 1, 2018 Enterprise Solutions $ 514,042 $ 231,983 $ 746,025 Industrial Solutions 335,602 192,577 528,179 Total $ 849,644 $ 424,560 $ 1,274,204 Six Months Ended July 2, 2017 Enterprise Solutions $ 489,247 $ 173,835 $ 663,082 Industrial Solutions 305,635 193,297 498,932 Total $ 794,882 $ 367,132 $ 1,162,014 The following tables present our revenues disaggregated by geography, based on the location of the customer purchasing the product. Americas EMEA APAC Total Revenues Three Months Ended July 1, 2018 (In thousands) Enterprise Solutions $ 256,191 $ 82,595 $ 58,107 $ 396,893 Industrial Solutions 155,529 73,979 42,238 271,746 Total $ 411,720 $ 156,574 $ 100,345 $ 668,639 Three Months Ended July 2, 2017 Enterprise Solutions $ 232,215 $ 59,099 $ 57,490 $ 348,804 Industrial Solutions 156,253 68,047 37,529 261,829 Total $ 388,468 $ 127,146 $ 95,019 $ 610,633 Six Months Ended July 1, 2018 Enterprise Solutions $ 481,474 $ 155,927 $ 108,624 $ 746,025 Industrial Solutions 305,333 146,571 76,275 528,179 Total $ 786,807 $ 302,498 $ 184,899 $ 1,274,204 Six Months Ended July 2, 2017 Enterprise Solutions $ 447,345 $ 107,677 $ 108,060 $ 663,082 Industrial Solutions 298,446 132,332 68,154 498,932 Total $ 745,791 $ 240,009 $ 176,214 $ 1,162,014 The following tables present our revenues disaggregated by products, including software products, and support and services. Products Support &amp; Services Total Revenues Three Months Ended July 1, 2018 (In thousands) Enterprise Solutions $ 379,416 $ 17,477 $ 396,893 Industrial Solutions 248,022 23,724 271,746 Total $ 627,438 $ 41,201 $ 668,639 Three Months Ended July 2, 2017 Enterprise Solutions $ 330,670 $ 18,134 $ 348,804 Industrial Solutions 236,060 25,769 261,829 Total $ 566,730 $ 43,903 $ 610,633 Six Months Ended July 1, 2018 Enterprise Solutions $ 712,160 $ 33,865 $ 746,025 Industrial Solutions 480,075 48,104 528,179 Total $ 1,192,235 $ 81,969 $ 1,274,204 Six Months Ended July 2, 2017 Enterprise Solutions $ 626,639 $ 36,443 $ 663,082 Industrial Solutions 447,743 51,189 498,932 Total $ 1,074,382 $ 87,632 $ 1,162,014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three and six months ended July 1, 2018 . Accrued rebates and accrued returns as of July 1, 2018 totaled $23.6 million and $8.7 million , respectively. Estimated price adjustments recognized against our gross accounts receivable balance as of July 1, 2018 totaled $26.6 million .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January 1, 2018, total deferred revenue was $104.4 million , and $46.6 million and $98.6 million of this amount was recognized as revenue during the three and six months ended July 1, 2018 , respectively. As of July 1, 2018 , total deferred revenue was $96.4 million , and of this amount, $84.7 million will be recognized within the next twelve months, and the remaining $11.7 million is long-term and will be recognized over a period greater than twelve months. We expense sales commissions as incurred when the duration of the related revenue arrangement is one year or less. We capitalize sales commissions in other current or long-lived assets on our balance sheet when the duration of the related revenue arrangement is longer than one year, and we amortize it over the related revenue arrangement period. Total capitalized sales commissions was $2.3 million as of July 1, 2018 . Total sales commissions costs were $6.3 million and $12.5 million during the three and six months ended July 1, 2018 , respectively. Sales commissions are recorded within selling, general and administrative expenses.</t>
  </si>
  <si>
    <t>Acquisitions</t>
  </si>
  <si>
    <t>Business Combinations [Abstract]</t>
  </si>
  <si>
    <t>Acquisitions Net-Tech Technology, Inc. We acquired 100% of the shares of Net-Tech Technology, Inc. (NT2) on April 25, 2018 for a preliminary purchase price of $8.5 million .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nell Advanced Media (SAM) on February 8, 2018 for a purchase price, net of cash acquired, of $104.5 million . The acquisition includes a potential earnout, which is based upon future combined earnings of SAM and Grass Valley through December 31, 2019. The maximum earnout consideration is $31.4 million , but based upon a third party valuation specialist using certain assumptions in a discounted cash flow model, the preliminary estimated fair value of the earnout included in the purchase price is $29.3 million . We assumed debt of $19.3 million and paid it off during the first quarter of 2018. SAM designs, manufactures, and sells innovative content production and distribution systems for the broadcast and media markets. SAM is located in the United Kingdom. The results of SAM have been included in our Consolidated Financial Statements from February 8, 2018, and are reported within the Enterprise Solutions segment. The following table summarizes the estimated, preliminary fair value of the assets acquired and the liabilities assumed as of February 8, 2018 (in thousands): Receivables $ 19,900 Inventory 15,141 Prepaid and other current assets 3,375 Property, plant, and equipment 9,212 Intangible assets 44,750 Goodwill 90,389 Deferred taxes 5,476 Other long-lived assets 2,156 Total assets acquired $ 190,399 Accounts payable $ 11,927 Accrued liabilities 18,693 Deferred revenue 4,000 Long-term debt 19,315 Postretirement benefits 31,343 Other long-term liabilities 591 Total liabilities assumed $ 85,869 Net assets $ 104,530 The above purchase price allocation is preliminary, and is subject to revision as additional information about the fair value of individual assets and liabilities becomes available. The preliminary measurement of receivables; inventories; property, plant and equipment; intangible assets; goodwill; deferred income taxes; deferred revenue; and other assets and liabilities are subject to change. A change in the estimated fair value of the net assets acquired will change the amount of the purchase price allocable to goodwil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19.9 million , which is equivalent to its gross contractual amount. For purposes of the above allocation, we based our estimate of the preliminary fair value for the acquired inventory; property, plant, and equipment; intangible assets; and deferred revenue on a preliminary valuation study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preliminary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helping broadcast and media content creators, aggregators and distributors significantly improve their effectiveness and efficiency during a period of rapid change in technology, viewer and advertiser behavior and busines models. Our tax basis in the acquired goodwill is zero . The intangible assets related to the acquisition consisted of the following: Preliminary Fair Value Amortization Period (In thousands) (In years) Intangible assets subject to amortization: Developed technologies $ 32,500 5.0 Customer relationships 9,000 12.0 Sales backlog 1,750 0.3 Trademarks 1,500 2.0 Total intangible assets subject to amortization $ 44,750 Intangible assets not subject to amortization: Goodwill $ 90,389 n/a Total intangible assets not subject to amortization $ 90,389 Total intangible assets $ 135,139 Weighted average amortization period 6.1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Our consolidated revenues and consolidated income before taxes for the three months ended July 1, 2018 included $31.1 million and $(6.6) million , respectively, from SAM. The loss before taxes from SAM included $20.3 million of severance and other restructuring costs, $2.8 million of amortization of intangible assets, and $0.7 million of cost of sales related to the adjustment of acquired inventory to fair value. Our consolidated revenues and consolidated income before taxes for the six months ended July 1, 2018 included $51.9 million and $(9.4) million , respectively, from SAM. The loss before taxes from SAM included $29.5 million of of severance and other restructuring costs, $5.0 million of amortization of intangible assets, and $1.2 million of cost of sales related to the adjustment of acquired inventory to fair value. The following table illustrates the unaudited pro forma effect on operating results as if the SAM acquisition had been completed as of January 1, 2017. Three Months Ended Six Months Ended July 1, 2018 July 2, 2017 July 1, 2018 July 2, 2017 (In thousands, except per share data) (Unaudited) Revenues $ 671,441 $ 634,496 $ 1,285,625 $ 1,213,867 Net income attributable to Belden common stockholders 35,241 11,427 34,169 12,406 Diluted income per share attributable to Belden common stockholders $ 0.86 $ 0.27 $ 0.82 $ 0.29 For purposes of the pro forma disclosures, the three months ended July 2, 2017 includes nonrecurring expenses related to the acquisition, including severance, restructuring, and acquisition integration costs; amortization of the sales backlog intangible asset; and cost of sales arising from the adjustment of inventory to fair value of $20.3 million , $0.5 million , and $0.7 million , respectively. For purposes of the pro forma disclosures, the six months ended July 2, 2017 includes nonrecurring expenses related to the acquisition, including severance, restructuring, and acquisition integration costs; amortization of the sales backlog intangible asset; and cost of sales arising from the adjustment of inventory to fair value of $29.5 million , $1.8 million , and $1.5 million , respectively.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Thinklogical Holdings, LLC We acquired 100% of the outstanding ownership interest in Thinklogical Holdings, LLC (Thinklogical) on May 31, 2017 for a purchase price, net of cash acquired, of $165.8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Enterprise Solutions segment. The following table summarizes the estimated fair value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4.4 million , which is equivalent to its gross contractual amount. For purposes of the above allocation, we based our estimate of the fair value for the acquired inventory, intangible assets, and deferred revenue on a valuation study performed by a third party valuation firm. We used various valuation methods including discounted cash flows, lost income, excess earnings, and relief from royalty to estimate the preliminary fair value of the identifiable intangible assets and deferred revenue (Level 3 valuation). The determination of the fair value of the assets acquired and liabilities assumed and the allocation of the purchase price is complete.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portfolio with Thinklogical's connections between matrix switch, control systems, transmitters and source to expand our product portfolio across our segments to both existing and new customers. Our tax basis in the acquired goodwill is approximately $43.3 million and is deductible for tax purposes over a period of 15 years up to the amount of the tax basis. The intangible assets related to the acquisition consisted of the following: Preliminary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 The amortizable intangible assets reflected in the table above were determined by us to have finite lives. The useful life for the customer relationship intangible asset was based on our forecasts of estimated sales from recurring customers. The useful life for the trademarks was based on the period of time we expect to continue to go to market using the trademarks. The useful life for the developed technology intangible asset was based on the estimated time that the technology provides us with a competitive advantage and thus approximates the period and pattern of consumption of the intangible asset. The useful life of the backlog intangible asset was based on our estimate of when the ordered items would ship. Our consolidated revenues and consolidated income before taxes for the three months ended July 1, 2018 included $9.6 million and $(0.8) million , respectively, from Thinklogical. The loss before taxes from Thinklogical included $3.2 million of amortization of intangible assets. Our consolidated revenues and consolidated income before taxes for the six months ended July 1, 2018 included $17.4 million and $(3.0) million , respectively, from Thinklogical. The loss before taxes from Thinklogical included $6.4 million of amortization of intangible assets. The following table illustrates the unaudited pro forma effect on operating results as if the Thinklogical acquisition had been completed as of January 1, 2016. Three Months Ended Six Months Ended July 2, 2017 July 2, 2017 (In thousands, except per share data) (Unaudited) Revenues $ 615,109 $ 1,170,745 Net income attributable to Belden common stockholders 28,250 41,130 Diluted income per share attributable to Belden common stockholders $ 0.66 $ 0.96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Disposals</t>
  </si>
  <si>
    <t>Discontinued Operations and Disposal Groups [Abstract]</t>
  </si>
  <si>
    <t>Disposals During the fourth quarter of 2016, we committed to a plan to sell our MCS business and Hirschmann JV. The MCS business operated in Germany and the United States and was part of the Industrial Solutions segment, and the Hirschmann JV was an equity method investment located in China. Effective December 31, 2017, we sold the MCS business and Hirschmann JV for a total purchase price of $40.2 million , which was collected in the six months ended July 1, 2018. During the second quarter of 2018, we sold a previously closed operating facility for net proceeds of $1.5 million and recognized a $0.6 million gain on the sale.</t>
  </si>
  <si>
    <t>Operating Segments</t>
  </si>
  <si>
    <t>Segment Reporting [Abstract]</t>
  </si>
  <si>
    <t>Operating Segments We are organized around two global business platforms: Enterprise Solutions and Industrial Solutions. Each of the global business platforms represents a reportable segment.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This change had no impact to our reporting units for purposes of goodwill impairment testing.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July 1, 2018 Segment revenues $ 399,695 $ 271,746 $ 671,441 Affiliate revenues 1,496 17 1,513 Segment EBITDA 70,281 53,225 123,506 Depreciation expense 7,153 4,873 12,026 Amortization of intangibles 11,809 13,230 25,039 Amortization of software development intangible assets 488 — 488 Severance, restructuring, and acquisition integration costs 22,887 2,041 24,928 Purchase accounting effects of acquisitions 1,036 — 1,036 Deferred revenue adjustments 2,802 — 2,802 Segment assets 759,334 436,885 1,196,219 As of and for the three months ended July 2, 2017 Segment revenues $ 348,804 $ 261,829 $ 610,633 Affiliate revenues 1,080 23 1,103 Segment EBITDA 56,441 54,081 110,522 Depreciation expense 6,753 4,775 11,528 Amortization of intangibles 13,882 13,231 27,113 Severance, restructuring, and acquisition integration costs 9,111 449 9,560 Purchase accounting effects of acquisitions 1,167 — 1,167 Segment assets 634,930 387,138 1,022,068 As of and for the six months ended July 1, 2018 Segment revenues $ 750,685 $ 528,179 $ 1,278,864 Affiliate revenues 2,542 46 2,588 Segment EBITDA 127,733 99,651 227,384 Depreciation expense 14,373 9,518 23,891 Amortization of intangibles 22,979 26,478 49,457 Amortization of software development intangible assets 724 — 724 Severance, restructuring, and acquisition integration costs 37,421 7,901 45,322 Purchase accounting effects of acquisitions 1,538 — 1,538 Deferred revenue adjustments 4,660 — 4,660 Segment assets 759,334 436,885 1,196,219 As of and for the six months ended July 2, 2017 Segment revenues $ 663,082 $ 498,932 $ 1,162,014 Affiliate revenues 3,113 49 3,162 Segment EBITDA 105,964 97,928 203,892 Depreciation expense 13,301 9,610 22,911 Amortization of intangibles 24,321 26,461 50,782 Severance, restructuring, and acquisition integration costs 14,392 1,768 16,160 Purchase accounting effects of acquisitions 1,167 — 1,167 Segment assets 634,930 387,138 1,022,068 The following table is a reconciliation of the total of the reportable segments’ Revenues and EBITDA to consolidated revenues and consolidated income before taxes, respectively. Three Months Ended Six Months Ended July 1, 2018 July 2, 2017 July 1, 2018 July 2, 2017 (In thousands) Total Segment Revenues $ 671,441 $ 610,633 $ 1,278,864 $ 1,162,014 Deferred revenue adjustments (1) (2,802 ) — (4,660 ) — Consolidated Revenues $ 668,639 $ 610,633 $ 1,274,204 $ 1,162,014 Total Segment EBITDA $ 123,506 $ 110,522 $ 227,384 $ 203,892 Amortization of intangibles (25,039 ) (27,113 ) (49,457 ) (50,782 ) Severance, restructuring, and acquisition integration costs (2) (24,928 ) (9,560 ) (45,322 ) (16,160 ) Depreciation expense (12,026 ) (11,528 ) (23,891 ) (22,911 ) Deferred revenue adjustments (1) (2,802 ) — (4,660 ) — Purchase accounting effects related to acquisitions (3) (1,036 ) (1,167 ) (1,538 ) (1,167 ) Amortization of software development intangible assets (488 ) — (724 ) — Loss on sale of assets — — (94 ) — Income from equity method investment — 2,277 — 3,284 Eliminations (681 ) (655 ) (989 ) (1,783 ) Consolidated operating income 56,506 62,776 100,709 114,373 Interest expense, net (15,088 ) (23,533 ) (32,066 ) (47,039 ) Non-operating pension costs (257 ) (295 ) (532 ) (555 ) Loss on debt extinguishment (3,030 ) (847 ) (22,990 ) (847 ) Consolidated income before taxes $ 38,131 $ 38,101 $ 45,121 $ 65,932 (1) For the three and six months ended July 1, 2018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9, Severance, Restructuring, and Acquisition Integration Activities, for details . (3) For the three and six months ended ended July 1, 2018 , we recognized cost of sales for the adjustment of acquired inventory to fair value related to the SAM and NT2 acquisitions.</t>
  </si>
  <si>
    <t>Income per Share</t>
  </si>
  <si>
    <t>Earnings Per Share [Abstract]</t>
  </si>
  <si>
    <t>Income per Share The following table presents the basis for the income per share computations: Three Months Ended Six Months Ended July 1, 2018 July 2, 2017 July 1, 2018 July 2, 2017 (In thousands) Numerator: Net income $ 28,792 $ 35,891 $ 31,362 $ 61,472 Less: Net loss attributable to noncontrolling interest (77 ) (86 ) (125 ) (192 ) Less: Preferred stock dividends 8,733 8,733 17,466 17,466 Net income attributable to Belden common stockholders $ 20,136 $ 27,244 $ 14,021 $ 44,198 Denominator: Weighted average shares outstanding, basic 40,735 42,283 41,184 42,249 Effect of dilutive common stock equivalents 239 549 308 504 Weighted average shares outstanding, diluted 40,974 42,832 41,492 42,753 For the three and six months ended July 1, 2018 , diluted weighted average shares outstanding do not include outstanding equity awards of 0.9 million and 0.7 million , respectively, because to do so would have been anti-dilutive. In addition, for the three and six months ended July 1, 2018 , diluted weighted average shares outstanding do not include outstanding equity awards of 0.3 million and 0.2 million , respectively, because the related performance conditions have not been satisfied. Furthermore, for both the three and six months ended July 1, 2018 , diluted weighted average shares outstanding do not include the impact of preferred shares that are convertible into 6.9 million common shares, because deducting the preferred stock dividends from net income was more dilutive. For both the three and six months ended July 2, 2017 , diluted weighted average shares outstanding do not include outstanding equity awards of 0.4 million because to do so would have been anti-dilutive. In addition, for both the three and six months ended July 2, 2017 , diluted weighted average shares outstanding do not include outstanding equity awards of 0.2 million because the related performance conditions have not been satisfied. Furthermore, for both the three and six months ended July 2, 2017 , diluted weighted average shares outstanding do not include the impact of preferred shares that are convertible into 6.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July 1, 2018 December 31, 2017 (In thousands) Raw materials $ 158,352 $ 133,311 Work-in-process 46,064 35,807 Finished goods 147,956 153,377 Gross inventories 352,372 322,495 Excess and obsolete reserves (33,239 ) (25,269 ) Net inventories $ 319,133 $ 297,226</t>
  </si>
  <si>
    <t>Long-Lived Assets</t>
  </si>
  <si>
    <t>Property, Plant and Equipment [Abstract]</t>
  </si>
  <si>
    <t>Long-Lived Assets Depreciation and Amortization Expense We recognized depreciation expense of $12.0 million and $23.9 million in the three and six months ended July 1, 2018 , respectively. We recognized depreciation expense of $11.5 million and $22.9 million in the three and six months ended July 2, 2017 , respectively. We recognized amortization expense related to our intangible assets of $25.5 million and $50.2 million in the three and six months ended July 1, 2018 , respectively. We recognized amortization expense related to our intangible assets of $27.1 million and $50.8 million in the three and six months ended July 2, 2017 , respectively.</t>
  </si>
  <si>
    <t>Severance, Restructuring, and Acquisition Integration Activities</t>
  </si>
  <si>
    <t>Restructuring and Related Activities [Abstract]</t>
  </si>
  <si>
    <t>Severance, Restructuring, and Acquisition Integration Activities Grass Valley and SAM Integration Program: 2018 During the first quarter of 2018, we began a restructuring program to integrate SAM with Grass Valley. The restructuring and integration activities are focused on achieving desired cost savings by consolidating existing and acquired facilities and other support functions. We recognized $20.3 million and $29.5 million of severance and other restructuring costs for this program during the three and six months ended July 1, 2018 , respectively. The costs were incurred by the Enterprise Solutions segment. We expect to incur approximately $22 million of additional severance and restructuring costs for this program, most of which will be incurred by the end of 2018. We also expect the program to generate approximately $44 million of savings on an annualized basis, which we will start realizing in the second half of 2018. Industrial Manufacturing Footprint Program: 2016 - 2018 In 2016, we began a program to consolidate our manufacturing footprint. This program is expected to be completed by the end of 2018. We recognized $3.9 million and $11.4 million of severance and other restructuring costs for this program during the three and six months ended July 1, 2018 , respectively. We recognized $8.2 million and $13.9 million of severance and other restructuring costs for this program during the three and six months ended July 2, 2017 , respectively. The costs were incurred by the Enterprise Solutions and Industrial Solutions segments, as the manufacturing locations involved in the program serve both platforms. To date, we have incurred a total of $59.8 million in severance and other restructuring costs, including manufacturing inefficiencies for this program. We expect the program to generate approximately $13 million of savings on an annualized basis, which we began to realize in the third quarter of 2017. The following table summarizes the costs by segment of the various programs described above as well as other immaterial programs and acquisition integration activities: Severance Other Restructuring and Integration Costs Total Costs Three Months Ended July 1, 2018 (In thousands) Enterprise Solutions $ 10,872 $ 12,015 $ 22,887 Industrial Solutions 190 1,851 2,041 Total $ 11,062 $ 13,866 $ 24,928 Three Months Ended July 2, 2017 Enterprise Solutions $ 1,275 $ 7,836 $ 9,111 Industrial Solutions 153 296 449 Total $ 1,428 $ 8,132 $ 9,560 Six Months Ended July 1, 2018 Enterprise Solutions $ 11,380 $ 26,041 $ 37,421 Industrial Solutions 242 7,659 7,901 Total $ 11,622 $ 33,700 $ 45,322 Six Months Ended July 2, 2017 Enterprise Solutions $ 2,176 $ 12,216 $ 14,392 Industrial Solutions 153 1,615 1,768 Total $ 2,329 $ 13,831 $ 16,160 Of the total severance, restructuring, and acquisition integration costs recognized in the three months ended July 1, 2018 , $7.2 million , $14.5 million , and $3.2 million were included in cost of sales; selling, general and administrative expenses; and research and development, respectively. Of the total severance, restructuring, and acquisition integration costs recognized in the three months ended July 2, 2017 , $8.2 million and $1.4 million were included in cost of sales and selling, general and administrative expenses, respectively. Of the total severance, restructuring, and acquisition integration costs recognized in the six months ended July 1, 2018 , $16.6 million , $23.9 million , and $4.8 million were included in cost of sales; selling, general and administrative expenses; and research and development, respectively. Of the total severance, restructuring, and acquisition integration costs recognized in the six months ended July 2, 2017 , $14.1 million and $2.1 million were included in cost of sales and selling, general and administrative expenses, respectively.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 Accrued Severance The table below summarizes the significant severance activity that occurred during the year for the Grass Valley and SAM Integration Program described above. The balances are included in accrued liabilities. Grass Valley and SAM Integration Program (In thousands) Balance at December 31, 2017 $ — New charges 456 Cash payments (50 ) Balance at April 1, 2018 $ 406 New charges 10,714 Cash payments (7,556 ) Foreign currency translation (4 ) Balance at July 1, 2018 $ 3,560</t>
  </si>
  <si>
    <t>Long-Term Debt and Other Borrowing Arrangements</t>
  </si>
  <si>
    <t>Debt Disclosure [Abstract]</t>
  </si>
  <si>
    <t>Long-Term Debt and Other Borrowing Arrangements The carrying values of our long-term debt were as follows: July 1, 2018 December 31, 2017 (In thousands) Revolving credit agreement due 2022 $ — $ — Senior subordinated notes: 3.875% Senior subordinated notes due 2028 405,720 — 3.375% Senior subordinated notes due 2027 521,640 540,810 4.125% Senior subordinated notes due 2026 231,840 240,360 2.875% Senior subordinated notes due 2025 347,760 360,540 5.25% Senior subordinated notes due 2024 — 200,000 5.50% Senior subordinated notes due 2023 — 242,522 Total senior subordinated notes 1,506,960 1,584,232 Less unamortized debt issuance costs (24,032 ) (23,484 ) Long-term debt $ 1,482,928 $ 1,560,748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As of July 1, 2018 , we had no borrowings outstanding on the Revolver, and our available borrowing capacity was $348.0 million . Senior Subordinated Notes In March 2018, we completed an offering for €350.0 million ( $431.3 million at issuance) aggregate principal amount of 3.875% senior subordinated notes due 2028 (the 2028 Notes). The carrying value of the 2028 Notes as of July 1, 2018 is $405.7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beginning on September 15, 2018. We paid approximately $7.5 million of fees associated with the issuance of the 2028 Notes, which will be amortized over the life of the 2028 Notes using the effective interest method. We used the net proceeds from this offering and cash on hand to repurchase the 2023 and 2024 Notes - see further discussion below. We have outstanding €450.0 million aggregate principal amount of 3.375% senior subordinated notes due 2027 (the 2027 Notes). The carrying value of the 2027 Notes as of July 1, 2018 is $521.6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July 1, 2018 is $231.8 million . The 2026 Notes are guaranteed on a senior subordinated basis by our current and future domestic subsidiaries. The 2026 Notes rank equal in right of payment with our senior subordinated notes due 2028, 2027,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July 1, 2018 is $347.8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We had outstanding $200.0 million aggregate principal amount of 5.25% senior subordinated notes due 2024 (the 2024 Notes). In March 2018, we repurchased $188.7 million of the $200.0 million 2024 Notes outstanding for cash consideration of $199.8 million , including a prepayment penalty and recognized a $13.8 million loss on debt extinguishment including the write-off of unamortized debt issuance costs. In April 2018, we repurchased the remaining 2024 Notes outstanding for cash consideration of $11.9 million , including a prepayment penalty, and recognized a $0.8 million loss on debt extinguishment including the write-off of unamortized debt issuance costs. We had outstanding €200.0 million aggregate principal amount of 5.5% senior subordinated notes due 2023 (the 2023 Notes). In March 2018, we repurchased €143.1 million of the €200.0 million 2023 Notes outstanding for cash consideration of €147.8 million ( $182.1 million ), including a prepayment penalty and recognized a $6.2 million loss on debt extinguishment including the write-off of unamortized debt issuance costs. In April 2018, we repurchased the remaining 2023 Notes outstanding for cash consideration of €58.5 million ( $71.6 million ), including a prepayment penalty, and recognized a $2.2 million loss on debt extinguishment including the write-off of unamortized debt issuance costs. Fair Value of Long-Term Debt The fair value of our senior subordinated notes as of July 1, 2018 was approximately $1,485.7 million based on quoted prices of the debt instruments in inactive markets (Level 2 valuation). This amount represents the fair values of our senior subordinated notes with a carrying value of $1,507.0 million as of July 1, 2018 .</t>
  </si>
  <si>
    <t>Net Investment Hedge</t>
  </si>
  <si>
    <t>Derivative Instruments and Hedging Activities Disclosure [Abstract]</t>
  </si>
  <si>
    <t>Net Investment Hedge All of our euro denominated notes were issued by Belden Inc., a USD functional currency entity. As of July 1, 2018 ,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ssociated with these notes at July 1, 2018 was $66.5 million . As of July 2, 2017 , only our 2026 Notes were designated as a net investment hedge on the foreign currency risk of our net investment in our euro foreign operations, and the cumulative translation adjustment associated with the 2026 Notes at July 2, 2017 was $5.1 million .</t>
  </si>
  <si>
    <t>Income Taxes</t>
  </si>
  <si>
    <t>Income Tax Disclosure [Abstract]</t>
  </si>
  <si>
    <t>Income Taxes For the three and six months ended July 1, 2018 , we recognized income tax expense of $9.3 million and $13.8 million , respectively, representing an effective tax rate of 24.5% and 30.5% , respectively. The effective tax rate was impacted by the following significant factors: • We recognized an income tax benefit of $1.2 million in the three and six months ended July 1, 2018 due to a decrease in reserves for uncertain tax positions of prior years. • We recognized income tax expense of $1.8 million in the six months ended July 1, 2018 as a result of a change in our valuation allowance on foreign tax credits associated with our euro debt refinancing. • We also recognized income tax expense of $0.5 million in the six months ended July 1, 2018 as a result of changes in our valuation allowance for the “Tax Cuts and Jobs Act” (the Act). The amount of this adjustment remains provisional under Staff Accounting Bulletin No. 118 (SAB 118) as of the date of this report.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Act. During 2018, we obtained additional information affecting the provisional amount initially recorded for the valuation allowance on certain foreign tax credits in 2017. As a result, we recorded an adjustment to the valuation allowance on certain foreign tax credits. Additional work is still necessary for a more detailed analysis of all provisional amounts associated with the Act including the remeasurement of certain deferred tax assets and liabilities, the one-time transition tax on the mandatory deemed repatriation of foreign earnings and the valuation allowance on certain foreign tax credits. We continue to evaluate the need for a provisional amount regarding the non-deductibility of certain covered employee compensation associated with the amendments to IRC section 162(m). As of the date of this report, we reasonably believe no such provision should be recorded. Any subsequent adjustment to these amounts will be recorded to tax expense in 2018 when the analysis is complete. All adjustments related to the Act remain provisional as of the date of this report. Our income tax expense and effective tax rate in future periods may be impacted by many factors, including our geographic mix of income and changes in tax laws. We recognized income tax expense of $2.2 million and $4.5 million for the three and six months ended July 2, 2017, respectively, representing effective tax rates of 5.8% and 6.8% , respectively. The effective tax rates were impacted by the following significant factors: • We recognized an income tax benefit of $4.1 million and $7.5 million in the three and six months ended July 2, 2017, respectively, as a result of generating tax credits, primarily from the implementation of a foreign tax credit planning strategy. • Foreign tax rate differences reduced our income tax expense by approximately $4.1 million and $7.0 million in the three and six months ended July 2, 2017, respectively. The statutory tax rates associated with our foreign earnings generally were lower than the 2017 statutory U.S. tax rate of 35% . This had the greatest impact on our income before taxes that is generated in Germany, Canada, and the Netherlands, which have statutory tax rates of approximately 28% , 26% , and 25% , respectively. • We also recognized an income tax benefit of $4.5 million and $5.3 million in the three and six months ended July 2, 2017, respectively, related to non-taxable currency translation gains.</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July 1, 2018 July 2, 2017 July 1, 2018 July 2, 2017 (In thousands) Service cost $ 942 $ 1,251 $ 13 $ 13 Interest cost 1,905 1,874 260 329 Expected return on plan assets (2,508 ) (2,567 ) — — Amortization of prior service credit (12 ) (9 ) — — Actuarial losses 612 645 — 23 Net periodic benefit cost $ 939 $ 1,194 $ 273 $ 365 Six Months Ended Service cost $ 2,075 $ 2,343 $ 26 $ 27 Interest cost 3,781 3,569 524 656 Expected return on plan assets (5,028 ) (4,928 ) — — Amortization of prior service credit (22 ) (20 ) — — Actuarial losses 1,277 1,233 — 45 Net periodic benefit cost $ 2,083 $ 2,197 $ 550 $ 728</t>
  </si>
  <si>
    <t>Comprehensive Income and Accumulated Other Comprehensive Income (Loss)</t>
  </si>
  <si>
    <t>Equity [Abstract]</t>
  </si>
  <si>
    <t>Comprehensive Income and Accumulated Other Comprehensive Income (Loss) The following table summarizes total comprehensive income: Three Months Ended Six Months Ended July 1, 2018 July 2, 2017 July 1, 2018 July 2, 2017 (In thousands) Net income $ 28,792 $ 35,891 $ 31,362 $ 61,472 Foreign currency translation gain (loss), net of $0.6 million, $0.5 million, $1.1 million, and $0.4 million tax, respectively 60,642 (17,107 ) 28,847 (26,943 ) Adjustments to pension and postretirement liability, net of $0.2 million, $0.3 million, $0.5 million, and $0.5 million tax, respectively 369 406 772 774 Total comprehensive income 89,803 19,190 60,981 35,303 Less: Comprehensive loss attributable to noncontrolling interest (94 ) (77 ) (126 ) (240 ) Comprehensive income attributable to Belden $ 89,897 $ 19,267 $ 61,107 $ 35,543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income attributable to Belden before reclassifications 28,848 — 28,848 Amounts reclassified from accumulated other comprehensive income — 772 772 Net current period other comprehensive gain attributable to Belden 28,848 772 29,620 Balance at July 1, 2018 $ (40,843 ) $ (27,563 ) $ (68,406 ) The following table summarizes the effects of reclassifications from accumulated other comprehensive income (loss) for the six months ended July 1, 2018 : Amount Reclassified from Accumulated Other Comprehensive Income Affected Line Item in the Consolidated Statements of Operations and Comprehensive Income (In thousands) Amortization of pension and other postretirement benefit plan items: Actuarial losses $ 1,277 (1) Prior service credit (22 ) (1) Total before tax 1,255 Tax benefit (483 ) Total net of tax $ 772 (1) The amortization of these accumulated other comprehensive income (loss) components are included in the computation of net periodic benefit costs (see Note 13).</t>
  </si>
  <si>
    <t>Preferred Stock</t>
  </si>
  <si>
    <t>Preferred Stock In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With respect to dividend and liquidation rights, the Preferred Stock ranks senior to our common stock and junior to all of our existing and future indebtedness. During the three and six months ended July 1, 2018 , dividends on the Preferred Stock were $8.7 million and $17.5 million , respectively. During the three and six months ended July 2, 2017 , dividends on the Preferred Stock were $8.7 million and $17.5 million , respectively.</t>
  </si>
  <si>
    <t>Share Repurchases</t>
  </si>
  <si>
    <t>Text Block [Abstract]</t>
  </si>
  <si>
    <t>Share Repurchases On May 25, 2017, our Board of Directors authorized a share repurchase program, which allows us to purchase up to $2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the three months ended July 1, 2018 , we repurchased 0.4 million shares of our common stock under the share repurchase program for an aggregate cost of $24.7 million and an average price per share of $63.75 . During the six months ended July 1, 2018 , we repurchased 1.4 million shares of our common stock under the share repurchase program for an aggregate cost of $100.0 million and an average price per share of $69.53 .</t>
  </si>
  <si>
    <t>Subsequent Events</t>
  </si>
  <si>
    <t>Subsequent Events [Abstract]</t>
  </si>
  <si>
    <t>Subsequent Events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In March 2018, a panel of three judges of the United States Court of Appeals for the Federal Circuit issued a Rule 36 Affirmance, without written opinion, of the District Court's final judgment that Corning, among other things, willfully infringed the PPC universal compression patents at issue in the case, and that PPC should be awarded about $61.8 million , plus accrued interest. In April 2018, Corning filed a petition for re-hearing, which was denied in May 2018. On July 16, 2018, the District Court ruled that Corning shall pay the judgments. We received a pre-tax amount of approximately $62.1 million from Corning on July 19, 2018. We did not record any amounts in our consolidated financial statements related to this matter in the second quarter but will record the cash received as a gain in our third quarter financial statements.</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7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7 Annual Report on Form 10-K</t>
  </si>
  <si>
    <t>Business Description</t>
  </si>
  <si>
    <t>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t>
  </si>
  <si>
    <t>Reporting Periods</t>
  </si>
  <si>
    <t xml:space="preserve">Reporting Periods Our fiscal year and fiscal fourth quarter both end on December 31. Our fiscal first quarter ends on the Sunday falling closest to 91 days after December 31, which was April 1, 2018, the 91st day of our fiscal year 2018 . Our fiscal second and third quarters each have 91 days. The six months ended July 1, 2018 and July 2, 2017 included 182 and 183 days, respectively. </t>
  </si>
  <si>
    <t xml:space="preserve">Operating Segments Effective January 1, 2018, we changed our organizational structure and, as a result, now are reporting two segments. The segments formerly known as Broadcast Solutions and Enterprise Solutions now are presented as the Enterprise Solutions segment, and the segments formerly known as Industrial Solutions and Network Solutions now are presented as the Industrial Solutions segment. The reorganization allows us to further accelerate progress in key strategic areas, and the segment consolidation properly aligns our external reporting with the way the businesses are now managed. We have recast the prior period segment information to conform to the change in the composition of these reportable segments. </t>
  </si>
  <si>
    <t>Reclassifications</t>
  </si>
  <si>
    <t>Reclassifications We have made certain reclassifications to the 2017 Condensed Consolidated Financial Statements, including those related to the adoption of Accounting Standards Update No. 2017-07, Compensation - Retirement Benefits: Improving the Presentation of Net Periodic Pension Cost and Net Periodic Postretirement Benefit Cost (ASU 2017-07) and our segment change, with no impact to reported net income in order to conform to the 2018 presentation. See Note 5.</t>
  </si>
  <si>
    <t>Accounting Changes and Error Corrections</t>
  </si>
  <si>
    <t>Interim Periods of 2017 During the financial closing process for the fourth quarter of 2017, we determined that certain consolidated financial statement amounts were not recorded correctly in prior interim periods of 2017. W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Enterprise segment. All of the errors were corrected as of December 31, 2017. The impact of the errors in the three months ended July 2, 2017 was an overstatement of revenues and net income of $10.4 million and $1.3 million , respectively. The impact of the errors in the six months ended July 2, 2017 was an overstatement of revenues and net income of $16.5 million and $4.3 million , respectively.</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1, 2018 and July 2, 2017 , we utilized Level 1 inputs to determine the fair value of cash equivalents, and we utilized Level 2 and Level 3 inputs to determine the fair value of net assets acquired in business combinations (see Note 3).</t>
  </si>
  <si>
    <t>Cash and Cash Equivalents</t>
  </si>
  <si>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ly 1, 2018 , we did not have any such cash equivalents on hand. The primary objective of our investment activities is to preserve our capital for the purpose of funding operations. We do not enter into investments for trading or speculative purposes. </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Contingent Gain</t>
  </si>
  <si>
    <t>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In March 2018, a panel of three judges of the United States Court of Appeals for the Federal Circuit issued a Rule 36 Affirmance, without written opinion, of the District Court's final judgment that Corning, among other things, willfully infringed the PPC universal compression patents at issue in the case, and that PPC should be awarded about $61.8 million , plus accrued interest. In April 2018, Corning filed a petition for re-hearing, which was denied in May 2018. On July 16, 2018, the District Court ruled that Corning shall pay the judgments. We received a pre-tax amount of approximately $62.1 million from Corning on July 19, 2018. We did not record any amounts in our consolidated financial statements related to this matter in the second quarter but will record the cash received as a gain in our third quarter financial statements.</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Our contracts with customers may include multiple performance obligations. For such arrangements, we allocate revenues to each performance obligation based on its relative standalone selling price. Generally, the standalone selling prices are determined based upon the prices charged to customers. The transaction price for certain contracts are subject to variable consideration for estimated rebates, price allowances, invoicing adjustments, and product returns. We use the most likely amount method for estimating rebates and the expected value method for estimating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record deferred revenues when cash payments are received or due in advance of our performance. Our payment terms vary by the type and location of our customer and the products or services offered. The term between invoicing and when payment is due is generally not significant. For certain products or services and customer types, we require payment before the products or services are delivered to the customer. Sales commissions for which the related service or support contract extends beyond one year are capitalized in other current or long-lived assets and recognized as expense over the related service or support period. In the event the related service or support period is twelve months or less, we apply the practical expedient and expense the sales commissions when incurred. These costs are recorded within selling, general and administrative expenses.</t>
  </si>
  <si>
    <t>Subsequent Events We have evaluated subsequent events after the balance sheet date through the financial statement issuance date for appropriate accounting and disclosure. See Note 17.</t>
  </si>
  <si>
    <t>New Accounting Pronouncements</t>
  </si>
  <si>
    <t>Current-Year Adoption of Accounting Pronouncements In May 2014, the FASB issued Accounting Standards Update No. 2014-09, Revenue from Contracts with Customers (ASU 2014-09), which replaced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adopted ASU 2014-09 on January 1, 2018, using the modified retrospective method of adoption. Adoption resulted in a $2.6 million , net of tax increase to retained earnings. This adjustment primarily relates to the deferral of costs to obtain a contract that were previously expensed at the beginning of the contract period. In August 2016, the FASB issued Accounting Standards Update No. 2016-15, Statement of Cash Flows (Topic 230): Classification of Certain Cash Receipts and Cash Payments (ASU 2016-15).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on January 1, 2018. Adoption had no material impact on our statement of cash flows for the six months ended July 1, 2018.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We adopted ASU 2016-16 on January 1, 2018. Adoption resulted in a $3.0 million and $46.9 million decrease to other current assets and other long-lived assets, respectively, as well as an $18.2 million increase in deferred income tax assets and a $31.7 million decrease to retained earnings on January 1, 2018. Adoption had no material impact on our results of operations. In March 2017, the FASB issued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is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We adopted ASU 2017-07 on January 1, 2018, and elected to use the practical expedient related to the retrospective presentation requirements. Adoption resulted in a $0.3 million and $0.6 million increase to operating income for the three and six months ended July 2, 2017 , respectively, but no changes to net income. Pending Adoption of Recent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asset and lease liability on the balance sheet for nearly all leased assets. Lessor accounting remains largely consistent with existing U.S. generally accepted accounting principles. The new standard will be effective for us beginning January 1, 2019, and early adoption is permitted. As currently issued, the standard requires the use of a modified retrospective transition method and allows entities to apply the transition provisions either in the period of adoption or in the earliest period presented. There are also additional practical expedients that an entity may elect to apply. We will adopt ASU 2016-02 in the first quarter of 2019 and expect to elect certain available transitional practical expedients. We are in the process of evaluating the effect that ASU 2016-02 will have on our consolidated financial statements and related disclosures, but our initial assessment indicates that it will have a material impact to total assets and liabilities. We are also implementing changes to our systems and processes in conjunction with our review of lease agreement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Pending further anticipated clarification and guidance related to the application of the GILTI provisions and their impact to Belden, we intend to further assess the materiality of the anticipated GILTI inclusion before making a policy election as allowed under current law as of the date of this report.</t>
  </si>
  <si>
    <t>Revenues (Tables)</t>
  </si>
  <si>
    <t>Disaggregation of Revenue</t>
  </si>
  <si>
    <t>The following tables present our revenues disaggregated by major product category. Cable &amp; Connectivity Networking, Software &amp; Security Total Revenues Three Months Ended July 1, 2018 (In thousands) Enterprise Solutions $ 279,567 $ 117,326 $ 396,893 Industrial Solutions 172,880 98,866 271,746 Total $ 452,447 $ 216,192 $ 668,639 Three Months Ended July 2, 2017 Enterprise Solutions $ 255,066 $ 93,738 $ 348,804 Industrial Solutions 159,324 102,505 261,829 Total $ 414,390 $ 196,243 $ 610,633 Six Months Ended July 1, 2018 Enterprise Solutions $ 514,042 $ 231,983 $ 746,025 Industrial Solutions 335,602 192,577 528,179 Total $ 849,644 $ 424,560 $ 1,274,204 Six Months Ended July 2, 2017 Enterprise Solutions $ 489,247 $ 173,835 $ 663,082 Industrial Solutions 305,635 193,297 498,932 Total $ 794,882 $ 367,132 $ 1,162,014 The following tables present our revenues disaggregated by geography, based on the location of the customer purchasing the product. Americas EMEA APAC Total Revenues Three Months Ended July 1, 2018 (In thousands) Enterprise Solutions $ 256,191 $ 82,595 $ 58,107 $ 396,893 Industrial Solutions 155,529 73,979 42,238 271,746 Total $ 411,720 $ 156,574 $ 100,345 $ 668,639 Three Months Ended July 2, 2017 Enterprise Solutions $ 232,215 $ 59,099 $ 57,490 $ 348,804 Industrial Solutions 156,253 68,047 37,529 261,829 Total $ 388,468 $ 127,146 $ 95,019 $ 610,633 Six Months Ended July 1, 2018 Enterprise Solutions $ 481,474 $ 155,927 $ 108,624 $ 746,025 Industrial Solutions 305,333 146,571 76,275 528,179 Total $ 786,807 $ 302,498 $ 184,899 $ 1,274,204 Six Months Ended July 2, 2017 Enterprise Solutions $ 447,345 $ 107,677 $ 108,060 $ 663,082 Industrial Solutions 298,446 132,332 68,154 498,932 Total $ 745,791 $ 240,009 $ 176,214 $ 1,162,014 The following tables present our revenues disaggregated by products, including software products, and support and services. Products Support &amp; Services Total Revenues Three Months Ended July 1, 2018 (In thousands) Enterprise Solutions $ 379,416 $ 17,477 $ 396,893 Industrial Solutions 248,022 23,724 271,746 Total $ 627,438 $ 41,201 $ 668,639 Three Months Ended July 2, 2017 Enterprise Solutions $ 330,670 $ 18,134 $ 348,804 Industrial Solutions 236,060 25,769 261,829 Total $ 566,730 $ 43,903 $ 610,633 Six Months Ended July 1, 2018 Enterprise Solutions $ 712,160 $ 33,865 $ 746,025 Industrial Solutions 480,075 48,104 528,179 Total $ 1,192,235 $ 81,969 $ 1,274,204 Six Months Ended July 2, 2017 Enterprise Solutions $ 626,639 $ 36,443 $ 663,082 Industrial Solutions 447,743 51,189 498,932 Total $ 1,074,382 $ 87,632 $ 1,162,014</t>
  </si>
  <si>
    <t>Acquisitions (Tables)</t>
  </si>
  <si>
    <t>Schedule of Recognized Identified Assets Acquired and Liabilities Assumed</t>
  </si>
  <si>
    <t>The following table summarizes the estimated fair value of the assets acquired and the liabilities assumed as of May 31, 2017 (in thousands): Receivables $ 4,355 Inventory 16,424 Prepaid and other current assets 320 Property, plant, and equipment 4,289 Intangible assets 73,400 Goodwill 70,654 Deferred income taxes 598 Total assets acquired $ 170,040 Accounts payable $ 1,231 Accrued liabilities 1,353 Deferred revenue 1,702 Total liabilities assumed $ 4,286 Net assets $ 165,754 The following table summarizes the estimated, preliminary fair value of the assets acquired and the liabilities assumed as of February 8, 2018 (in thousands): Receivables $ 19,900 Inventory 15,141 Prepaid and other current assets 3,375 Property, plant, and equipment 9,212 Intangible assets 44,750 Goodwill 90,389 Deferred taxes 5,476 Other long-lived assets 2,156 Total assets acquired $ 190,399 Accounts payable $ 11,927 Accrued liabilities 18,693 Deferred revenue 4,000 Long-term debt 19,315 Postretirement benefits 31,343 Other long-term liabilities 591 Total liabilities assumed $ 85,869 Net assets $ 104,530</t>
  </si>
  <si>
    <t>Schedule of Acquired Intangible Assets</t>
  </si>
  <si>
    <t>The intangible assets related to the acquisition consisted of the following: Preliminary Fair Value Amortization Period (In thousands) (In years) Intangible assets subject to amortization: Developed technologies $ 32,500 5.0 Customer relationships 9,000 12.0 Sales backlog 1,750 0.3 Trademarks 1,500 2.0 Total intangible assets subject to amortization $ 44,750 Intangible assets not subject to amortization: Goodwill $ 90,389 n/a Total intangible assets not subject to amortization $ 90,389 Total intangible assets $ 135,139 Weighted average amortization period 6.1 years The intangible assets related to the acquisition consisted of the following: Preliminary Fair Value Amortization Period (In thousands) (In years) Intangible assets subject to amortization: Developed technologies $ 62,600 10.0 Customer relationships 6,500 8.0 Trademarks 2,900 10.0 Sales backlog 1,400 0.3 Total intangible assets subject to amortization $ 73,400 Intangible assets not subject to amortization: Goodwill $ 70,654 n/a Total intangible assets not subject to amortization $ 70,654 Total intangible assets $ 144,054 Weighted average amortization period 9.6</t>
  </si>
  <si>
    <t>Schedule of Pro Forma Information</t>
  </si>
  <si>
    <t>The following table illustrates the unaudited pro forma effect on operating results as if the SAM acquisition had been completed as of January 1, 2017. Three Months Ended Six Months Ended July 1, 2018 July 2, 2017 July 1, 2018 July 2, 2017 (In thousands, except per share data) (Unaudited) Revenues $ 671,441 $ 634,496 $ 1,285,625 $ 1,213,867 Net income attributable to Belden common stockholders 35,241 11,427 34,169 12,406 Diluted income per share attributable to Belden common stockholders $ 0.86 $ 0.27 $ 0.82 $ 0.29 The following table illustrates the unaudited pro forma effect on operating results as if the Thinklogical acquisition had been completed as of January 1, 2016. Three Months Ended Six Months Ended July 2, 2017 July 2, 2017 (In thousands, except per share data) (Unaudited) Revenues $ 615,109 $ 1,170,745 Net income attributable to Belden common stockholders 28,250 41,130 Diluted income per share attributable to Belden common stockholders $ 0.66 $ 0.96</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July 1, 2018 Segment revenues $ 399,695 $ 271,746 $ 671,441 Affiliate revenues 1,496 17 1,513 Segment EBITDA 70,281 53,225 123,506 Depreciation expense 7,153 4,873 12,026 Amortization of intangibles 11,809 13,230 25,039 Amortization of software development intangible assets 488 — 488 Severance, restructuring, and acquisition integration costs 22,887 2,041 24,928 Purchase accounting effects of acquisitions 1,036 — 1,036 Deferred revenue adjustments 2,802 — 2,802 Segment assets 759,334 436,885 1,196,219 As of and for the three months ended July 2, 2017 Segment revenues $ 348,804 $ 261,829 $ 610,633 Affiliate revenues 1,080 23 1,103 Segment EBITDA 56,441 54,081 110,522 Depreciation expense 6,753 4,775 11,528 Amortization of intangibles 13,882 13,231 27,113 Severance, restructuring, and acquisition integration costs 9,111 449 9,560 Purchase accounting effects of acquisitions 1,167 — 1,167 Segment assets 634,930 387,138 1,022,068 As of and for the six months ended July 1, 2018 Segment revenues $ 750,685 $ 528,179 $ 1,278,864 Affiliate revenues 2,542 46 2,588 Segment EBITDA 127,733 99,651 227,384 Depreciation expense 14,373 9,518 23,891 Amortization of intangibles 22,979 26,478 49,457 Amortization of software development intangible assets 724 — 724 Severance, restructuring, and acquisition integration costs 37,421 7,901 45,322 Purchase accounting effects of acquisitions 1,538 — 1,538 Deferred revenue adjustments 4,660 — 4,660 Segment assets 759,334 436,885 1,196,219 As of and for the six months ended July 2, 2017 Segment revenues $ 663,082 $ 498,932 $ 1,162,014 Affiliate revenues 3,113 49 3,162 Segment EBITDA 105,964 97,928 203,892 Depreciation expense 13,301 9,610 22,911 Amortization of intangibles 24,321 26,461 50,782 Severance, restructuring, and acquisition integration costs 14,392 1,768 16,160 Purchase accounting effects of acquisitions 1,167 — 1,167 Segment assets 634,930 387,138 1,022,068</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before taxes, respectively. Three Months Ended Six Months Ended July 1, 2018 July 2, 2017 July 1, 2018 July 2, 2017 (In thousands) Total Segment Revenues $ 671,441 $ 610,633 $ 1,278,864 $ 1,162,014 Deferred revenue adjustments (1) (2,802 ) — (4,660 ) — Consolidated Revenues $ 668,639 $ 610,633 $ 1,274,204 $ 1,162,014 Total Segment EBITDA $ 123,506 $ 110,522 $ 227,384 $ 203,892 Amortization of intangibles (25,039 ) (27,113 ) (49,457 ) (50,782 ) Severance, restructuring, and acquisition integration costs (2) (24,928 ) (9,560 ) (45,322 ) (16,160 ) Depreciation expense (12,026 ) (11,528 ) (23,891 ) (22,911 ) Deferred revenue adjustments (1) (2,802 ) — (4,660 ) — Purchase accounting effects related to acquisitions (3) (1,036 ) (1,167 ) (1,538 ) (1,167 ) Amortization of software development intangible assets (488 ) — (724 ) — Loss on sale of assets — — (94 ) — Income from equity method investment — 2,277 — 3,284 Eliminations (681 ) (655 ) (989 ) (1,783 ) Consolidated operating income 56,506 62,776 100,709 114,373 Interest expense, net (15,088 ) (23,533 ) (32,066 ) (47,039 ) Non-operating pension costs (257 ) (295 ) (532 ) (555 ) Loss on debt extinguishment (3,030 ) (847 ) (22,990 ) (847 ) Consolidated income before taxes $ 38,131 $ 38,101 $ 45,121 $ 65,932 (1) For the three and six months ended July 1, 2018 , our segment results include revenues that would have been recorded by acquired businesses had they remained as independent entities. Our consolidated results do not include these revenues due to the purchase accounting effect of recording deferred revenue at fair value. (2) See Note 9, Severance, Restructuring, and Acquisition Integration Activities, for details . (3) For the three and six months ended ended July 1, 2018 , we recognized cost of sales for the adjustment of acquired inventory to fair value related to the SAM and NT2 acquisitions.</t>
  </si>
  <si>
    <t>Income per Share (Tables)</t>
  </si>
  <si>
    <t>Basis for Income Per Share Computations</t>
  </si>
  <si>
    <t>The following table presents the basis for the income per share computations: Three Months Ended Six Months Ended July 1, 2018 July 2, 2017 July 1, 2018 July 2, 2017 (In thousands) Numerator: Net income $ 28,792 $ 35,891 $ 31,362 $ 61,472 Less: Net loss attributable to noncontrolling interest (77 ) (86 ) (125 ) (192 ) Less: Preferred stock dividends 8,733 8,733 17,466 17,466 Net income attributable to Belden common stockholders $ 20,136 $ 27,244 $ 14,021 $ 44,198 Denominator: Weighted average shares outstanding, basic 40,735 42,283 41,184 42,249 Effect of dilutive common stock equivalents 239 549 308 504 Weighted average shares outstanding, diluted 40,974 42,832 41,492 42,753</t>
  </si>
  <si>
    <t>Inventories (Tables)</t>
  </si>
  <si>
    <t>Major Classes of Inventories</t>
  </si>
  <si>
    <t>The major classes of inventories were as follows: July 1, 2018 December 31, 2017 (In thousands) Raw materials $ 158,352 $ 133,311 Work-in-process 46,064 35,807 Finished goods 147,956 153,377 Gross inventories 352,372 322,495 Excess and obsolete reserves (33,239 ) (25,269 ) Net inventories $ 319,133 $ 297,226</t>
  </si>
  <si>
    <t>Severance, Restructuring, and Acquisition Integration Activities (Tables)</t>
  </si>
  <si>
    <t>Severance, Restructuring and Integration Costs by Segment</t>
  </si>
  <si>
    <t>Accrued Severance The table below summarizes the significant severance activity that occurred during the year for the Grass Valley and SAM Integration Program described above. The balances are included in accrued liabilities. Grass Valley and SAM Integration Program (In thousands) Balance at December 31, 2017 $ — New charges 456 Cash payments (50 ) Balance at April 1, 2018 $ 406 New charges 10,714 Cash payments (7,556 ) Foreign currency translation (4 ) Balance at July 1, 2018 $ 3,560 The following table summarizes the costs by segment of the various programs described above as well as other immaterial programs and acquisition integration activities: Severance Other Restructuring and Integration Costs Total Costs Three Months Ended July 1, 2018 (In thousands) Enterprise Solutions $ 10,872 $ 12,015 $ 22,887 Industrial Solutions 190 1,851 2,041 Total $ 11,062 $ 13,866 $ 24,928 Three Months Ended July 2, 2017 Enterprise Solutions $ 1,275 $ 7,836 $ 9,111 Industrial Solutions 153 296 449 Total $ 1,428 $ 8,132 $ 9,560 Six Months Ended July 1, 2018 Enterprise Solutions $ 11,380 $ 26,041 $ 37,421 Industrial Solutions 242 7,659 7,901 Total $ 11,622 $ 33,700 $ 45,322 Six Months Ended July 2, 2017 Enterprise Solutions $ 2,176 $ 12,216 $ 14,392 Industrial Solutions 153 1,615 1,768 Total $ 2,329 $ 13,831 $ 16,160</t>
  </si>
  <si>
    <t>Long-Term Debt and Other Borrowing Arrangements (Tables)</t>
  </si>
  <si>
    <t>Carrying Values of Long-Term Debt and Other Borrowing Arrangements</t>
  </si>
  <si>
    <t>The carrying values of our long-term debt were as follows: July 1, 2018 December 31, 2017 (In thousands) Revolving credit agreement due 2022 $ — $ — Senior subordinated notes: 3.875% Senior subordinated notes due 2028 405,720 — 3.375% Senior subordinated notes due 2027 521,640 540,810 4.125% Senior subordinated notes due 2026 231,840 240,360 2.875% Senior subordinated notes due 2025 347,760 360,540 5.25% Senior subordinated notes due 2024 — 200,000 5.50% Senior subordinated notes due 2023 — 242,522 Total senior subordinated notes 1,506,960 1,584,232 Less unamortized debt issuance costs (24,032 ) (23,484 ) Long-term debt $ 1,482,928 $ 1,560,748</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July 1, 2018 July 2, 2017 July 1, 2018 July 2, 2017 (In thousands) Service cost $ 942 $ 1,251 $ 13 $ 13 Interest cost 1,905 1,874 260 329 Expected return on plan assets (2,508 ) (2,567 ) — — Amortization of prior service credit (12 ) (9 ) — — Actuarial losses 612 645 — 23 Net periodic benefit cost $ 939 $ 1,194 $ 273 $ 365 Six Months Ended Service cost $ 2,075 $ 2,343 $ 26 $ 27 Interest cost 3,781 3,569 524 656 Expected return on plan assets (5,028 ) (4,928 ) — — Amortization of prior service credit (22 ) (20 ) — — Actuarial losses 1,277 1,233 — 45 Net periodic benefit cost $ 2,083 $ 2,197 $ 550 $ 728</t>
  </si>
  <si>
    <t>Comprehensive Income and Accumulated Other Comprehensive Income (Loss) (Tables)</t>
  </si>
  <si>
    <t>Total Comprehensive Income (Loss)</t>
  </si>
  <si>
    <t>The following table summarizes total comprehensive income: Three Months Ended Six Months Ended July 1, 2018 July 2, 2017 July 1, 2018 July 2, 2017 (In thousands) Net income $ 28,792 $ 35,891 $ 31,362 $ 61,472 Foreign currency translation gain (loss), net of $0.6 million, $0.5 million, $1.1 million, and $0.4 million tax, respectively 60,642 (17,107 ) 28,847 (26,943 ) Adjustments to pension and postretirement liability, net of $0.2 million, $0.3 million, $0.5 million, and $0.5 million tax, respectively 369 406 772 774 Total comprehensive income 89,803 19,190 60,981 35,303 Less: Comprehensive loss attributable to noncontrolling interest (94 ) (77 ) (126 ) (240 ) Comprehensive income attributable to Belden $ 89,897 $ 19,267 $ 61,107 $ 35,543</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income attributable to Belden before reclassifications 28,848 — 28,848 Amounts reclassified from accumulated other comprehensive income — 772 772 Net current period other comprehensive gain attributable to Belden 28,848 772 29,620 Balance at July 1, 2018 $ (40,843 ) $ (27,563 ) $ (68,406 )</t>
  </si>
  <si>
    <t>Summary of Effects of Reclassifications from Accumulated Other Comprehensive Income (Loss)</t>
  </si>
  <si>
    <t>The following table summarizes the effects of reclassifications from accumulated other comprehensive income (loss) for the six months ended July 1, 2018 : Amount Reclassified from Accumulated Other Comprehensive Income Affected Line Item in the Consolidated Statements of Operations and Comprehensive Income (In thousands) Amortization of pension and other postretirement benefit plan items: Actuarial losses $ 1,277 (1) Prior service credit (22 ) (1) Total before tax 1,255 Tax benefit (483 ) Total net of tax $ 772 (1) The amortization of these accumulated other comprehensive income (loss) components are included in the computation of net periodic benefit costs (see Note 13).</t>
  </si>
  <si>
    <t>Summary of Significant Accounting Policies - Additional Information (Detail)</t>
  </si>
  <si>
    <t>Jul. 19, 2018USD ($)</t>
  </si>
  <si>
    <t>Jul. 05, 2011patent</t>
  </si>
  <si>
    <t>Mar. 31, 2018USD ($)</t>
  </si>
  <si>
    <t>Nov. 30, 2016USD ($)</t>
  </si>
  <si>
    <t>Jul. 31, 2015patent</t>
  </si>
  <si>
    <t>Jul. 01, 2018USD ($)</t>
  </si>
  <si>
    <t>Jul. 02, 2017USD ($)</t>
  </si>
  <si>
    <t>Jul. 01, 2018USD ($)Segment</t>
  </si>
  <si>
    <t>Jan. 01, 2018USD ($)</t>
  </si>
  <si>
    <t>Dec. 31, 2017USD ($)</t>
  </si>
  <si>
    <t>Significant Accounting Policies [Line Items]</t>
  </si>
  <si>
    <t>Number of global business platforms | Segment</t>
  </si>
  <si>
    <t>Number of operating segments | Segment</t>
  </si>
  <si>
    <t>Increase (decrease) in retained earnings</t>
  </si>
  <si>
    <t>Accounting Standards Update 2014-09</t>
  </si>
  <si>
    <t>Accounting Standards Update 2016-16</t>
  </si>
  <si>
    <t>Accounting Standards Update 2017-07</t>
  </si>
  <si>
    <t>PPC | Corning</t>
  </si>
  <si>
    <t>Gain contingency, number of patents allegedly infringed upon | patent</t>
  </si>
  <si>
    <t>Gain contingency, number of patents infringed upon | patent</t>
  </si>
  <si>
    <t>Litigation settlement amount</t>
  </si>
  <si>
    <t>PPC | Corning | Subsequent Event</t>
  </si>
  <si>
    <t>Proceeds from settlement</t>
  </si>
  <si>
    <t>Standby Letters of Credit</t>
  </si>
  <si>
    <t>Loss contingency, range of possible loss, portion not accrued</t>
  </si>
  <si>
    <t>Bank Guaranties</t>
  </si>
  <si>
    <t>Surety Bonds</t>
  </si>
  <si>
    <t>Immaterial Overstatement In Prior Period</t>
  </si>
  <si>
    <t>Revenues - Narrative (Details) - USD ($)</t>
  </si>
  <si>
    <t>Jan. 01, 2018</t>
  </si>
  <si>
    <t>Revenue, Initial Application Period Cumulative Effect Transition [Line Items]</t>
  </si>
  <si>
    <t>Decrease in revenues</t>
  </si>
  <si>
    <t>Accrued rebates</t>
  </si>
  <si>
    <t>Accrued returns</t>
  </si>
  <si>
    <t>Estimated price adjustments, accounts receivable</t>
  </si>
  <si>
    <t>Contract with customer, deferred revenues</t>
  </si>
  <si>
    <t>Contract with customer, deferred revenues, current</t>
  </si>
  <si>
    <t>Contract with customer, deferred revenues, noncurrent</t>
  </si>
  <si>
    <t>Contract with customer, revenue recognized</t>
  </si>
  <si>
    <t>Deferred sales commission</t>
  </si>
  <si>
    <t>Sales commissions</t>
  </si>
  <si>
    <t>Revenues - Major Product Category (Details) - USD ($) $ in Thousands</t>
  </si>
  <si>
    <t>Disaggregation of Revenue [Line Items]</t>
  </si>
  <si>
    <t>Enterprise Solutions</t>
  </si>
  <si>
    <t>Industrial Solutions</t>
  </si>
  <si>
    <t>Cable &amp; Connectivity</t>
  </si>
  <si>
    <t>Cable &amp; Connectivity | Enterprise Solutions</t>
  </si>
  <si>
    <t>Cable &amp;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mp; Services</t>
  </si>
  <si>
    <t>Support &amp; Services | Enterprise Solutions</t>
  </si>
  <si>
    <t>Support &amp; Services | Industrial Solutions</t>
  </si>
  <si>
    <t>Acquisitions - Additional Information (Detail) - USD ($)</t>
  </si>
  <si>
    <t>Apr. 25, 2018</t>
  </si>
  <si>
    <t>Feb. 08, 2018</t>
  </si>
  <si>
    <t>May 31, 2017</t>
  </si>
  <si>
    <t>Business Acquisition [Line Items]</t>
  </si>
  <si>
    <t>Severance, restructuring, and acquisition integration costs</t>
  </si>
  <si>
    <t>Net-Tech Technology, Inc.</t>
  </si>
  <si>
    <t>Percentage of outstanding shares acquired</t>
  </si>
  <si>
    <t>100.00%</t>
  </si>
  <si>
    <t>Acquisition price</t>
  </si>
  <si>
    <t>Snell Advanced Media</t>
  </si>
  <si>
    <t>Maximum earnout consideration</t>
  </si>
  <si>
    <t>Estimated earnout consideration</t>
  </si>
  <si>
    <t>Tax basis in acquired goodwill</t>
  </si>
  <si>
    <t>Revenue of acquiree</t>
  </si>
  <si>
    <t>Loss before taxes of acquiree</t>
  </si>
  <si>
    <t>Inventory adjustment</t>
  </si>
  <si>
    <t>Snell Advanced Media | Acquisition-related Costs</t>
  </si>
  <si>
    <t>Thinklogical Holdings LLC</t>
  </si>
  <si>
    <t>Business acquisition, goodwill, tax deductible period</t>
  </si>
  <si>
    <t>15 years</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Property, plant, and equipment</t>
  </si>
  <si>
    <t>Intangible assets</t>
  </si>
  <si>
    <t>Deferred taxe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USD ($) $ in Thousands</t>
  </si>
  <si>
    <t>Total intangible assets subject to amortization</t>
  </si>
  <si>
    <t>Total intangible assets not subject to amortization</t>
  </si>
  <si>
    <t>Total intangible assets</t>
  </si>
  <si>
    <t>Amortization Period</t>
  </si>
  <si>
    <t>6 years 1 month 6 days</t>
  </si>
  <si>
    <t>Snell Advanced Media | Goodwill</t>
  </si>
  <si>
    <t>Snell Advanced Media | Developed technologies</t>
  </si>
  <si>
    <t>5 years</t>
  </si>
  <si>
    <t>Snell Advanced Media | Customer relationships</t>
  </si>
  <si>
    <t>12 years</t>
  </si>
  <si>
    <t>Snell Advanced Media | Sales backlog</t>
  </si>
  <si>
    <t>3 months 18 days</t>
  </si>
  <si>
    <t>Snell Advanced Media | Trademarks</t>
  </si>
  <si>
    <t>2 years</t>
  </si>
  <si>
    <t>9 years 7 months 6 days</t>
  </si>
  <si>
    <t>Thinklogical Holdings LLC | Goodwill</t>
  </si>
  <si>
    <t>Thinklogical Holdings LLC | Developed technologies</t>
  </si>
  <si>
    <t>10 years</t>
  </si>
  <si>
    <t>Thinklogical Holdings LLC | Customer relationships</t>
  </si>
  <si>
    <t>8 years</t>
  </si>
  <si>
    <t>Thinklogical Holdings LLC | Sales backlog</t>
  </si>
  <si>
    <t>3 months 19 days</t>
  </si>
  <si>
    <t>Thinklogical Holdings LLC | Trademarks</t>
  </si>
  <si>
    <t>Acquisitions - Schedule of Pro Forma Information (Details) - USD ($) $ / shares in Units, $ in Thousands</t>
  </si>
  <si>
    <t>Diluted income (loss) per share attributable to Belden common stockholders (in usd per share)</t>
  </si>
  <si>
    <t>Disposals - Narrative (Details) - USD ($) $ in Millions</t>
  </si>
  <si>
    <t>Hirschmann Jv | Discontinued Operations, Held-for-sale</t>
  </si>
  <si>
    <t>Income Statement, Balance Sheet and Additional Disclosures by Disposal Groups, Including Discontinued Operations [Line Items]</t>
  </si>
  <si>
    <t>Disposition, sales price</t>
  </si>
  <si>
    <t>Previously Closed Operating Facility | Discontinued Operations, Disposed of by Sale</t>
  </si>
  <si>
    <t>Gain on disposal</t>
  </si>
  <si>
    <t>Operating Segments - Additional Information (Detail)</t>
  </si>
  <si>
    <t>Jul. 01, 2018Segment</t>
  </si>
  <si>
    <t>Number of global business platforms</t>
  </si>
  <si>
    <t>Operating Segments - Operating Segment Information (Detail) - USD ($) $ in Thousands</t>
  </si>
  <si>
    <t>Segment Reporting Information [Line Items]</t>
  </si>
  <si>
    <t>Depreciation expense</t>
  </si>
  <si>
    <t>Segment assets</t>
  </si>
  <si>
    <t>Reportable Segment</t>
  </si>
  <si>
    <t>Segment revenues</t>
  </si>
  <si>
    <t>Affiliate revenues</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Total Segment Revenues</t>
  </si>
  <si>
    <t>Total Segment EBITDA</t>
  </si>
  <si>
    <t>Purchase accounting effects related to acquisitions</t>
  </si>
  <si>
    <t>Loss on sale of assets</t>
  </si>
  <si>
    <t>Income from equity method investment</t>
  </si>
  <si>
    <t>Eliminations</t>
  </si>
  <si>
    <t>Income Per Share - Basis for Income Per Share Computations (Detail) - USD ($) shares in Thousands, $ in Thousands</t>
  </si>
  <si>
    <t>Numerator:</t>
  </si>
  <si>
    <t>Denominator:</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Anti-dilutive shares excluded from diluted weighted average shares outstanding due to performance conditions not being met</t>
  </si>
  <si>
    <t>Convertible Preferred Stock</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Millions</t>
  </si>
  <si>
    <t>Amortization of intangible assets</t>
  </si>
  <si>
    <t>Severance, Restructuring and Acquisition Integration Activities - Additional Information (Detail) - USD ($) $ in Thousands</t>
  </si>
  <si>
    <t>25 Months Ended</t>
  </si>
  <si>
    <t>Restructuring Cost and Reserve [Line Items]</t>
  </si>
  <si>
    <t>Maximum</t>
  </si>
  <si>
    <t>Restructuring and integration cost payable period</t>
  </si>
  <si>
    <t>60 days</t>
  </si>
  <si>
    <t>Cost of Sales</t>
  </si>
  <si>
    <t>Selling, General and Administrative Expenses</t>
  </si>
  <si>
    <t>Research and Development</t>
  </si>
  <si>
    <t>Grass Valley And SAM Integration Program</t>
  </si>
  <si>
    <t>Additional severance and restructuring costs</t>
  </si>
  <si>
    <t>Expected savings from the restructuring program</t>
  </si>
  <si>
    <t>Industrial Manufacturing Footprint Program</t>
  </si>
  <si>
    <t>Severance, Restructuring and Acquisition Integration Activities - Severance, Restructuring and Integration Costs by Segment (Detail) - USD ($) $ in Thousands</t>
  </si>
  <si>
    <t>Total Costs</t>
  </si>
  <si>
    <t>Employee Severance</t>
  </si>
  <si>
    <t>Severance Costs</t>
  </si>
  <si>
    <t>Employee Severance | Enterprise Solutions</t>
  </si>
  <si>
    <t>Employee Severance | Industrial Solutions</t>
  </si>
  <si>
    <t>Other Than Severance Costs Restructuring And Integration Costs</t>
  </si>
  <si>
    <t>Other Restructuring and Integration Costs</t>
  </si>
  <si>
    <t>Other Than Severance Costs Restructuring And Integration Costs | Enterprise Solutions</t>
  </si>
  <si>
    <t>Other Than Severance Costs Restructuring And Integration Costs | Industrial Solutions</t>
  </si>
  <si>
    <t>Severance, Restructuring, and Acquisition Integration Activities Severance, Restructuring and Acquisition Integration Activities - Accrued Severance (Details) - Employee Severance - Enterprise Solutions - Grass Valley And SAM Integration Program - USD ($) $ in Thousands</t>
  </si>
  <si>
    <t>Apr. 01, 2018</t>
  </si>
  <si>
    <t>Restructuring Reserve [Roll Forward]</t>
  </si>
  <si>
    <t>Restructuring Reserve</t>
  </si>
  <si>
    <t>Restructuring Reserve, Period Increase (Decrease)</t>
  </si>
  <si>
    <t>Payments for Restructuring</t>
  </si>
  <si>
    <t>Restructuring Reserve, Translation and Other Adjustment</t>
  </si>
  <si>
    <t>Long-Term Debt and Other Borrowing Arrangements - Carrying Values of Long-Term Debt and Other Borrowing Arrangements (Detail) - USD ($)</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5.25% Senior subordinated notes due 2024</t>
  </si>
  <si>
    <t>5.25%</t>
  </si>
  <si>
    <t>5.50% Senior subordinated notes due 2023</t>
  </si>
  <si>
    <t>5.50%</t>
  </si>
  <si>
    <t>Long-Term Debt and Other Borrowing Arrangements - Additional Information (Detail)</t>
  </si>
  <si>
    <t>May 16, 2017USD ($)</t>
  </si>
  <si>
    <t>Apr. 30, 2018USD ($)</t>
  </si>
  <si>
    <t>Apr. 30, 2018EUR (€)</t>
  </si>
  <si>
    <t>Mar. 31, 2018EUR (€)</t>
  </si>
  <si>
    <t>Jul. 01, 2018EUR (€)</t>
  </si>
  <si>
    <t>Feb. 28, 2018USD ($)</t>
  </si>
  <si>
    <t>Feb. 28, 2018EUR (€)</t>
  </si>
  <si>
    <t>Senior subordinated notes</t>
  </si>
  <si>
    <t>Senior Subordinated Notes</t>
  </si>
  <si>
    <t>Fair value of debt instrument</t>
  </si>
  <si>
    <t>Line of credit facility, maximum borrowing capacity</t>
  </si>
  <si>
    <t>Commitment fee percentage</t>
  </si>
  <si>
    <t>0.25%</t>
  </si>
  <si>
    <t>Fixed charge coverage, minimum threshold (as a percent)</t>
  </si>
  <si>
    <t>90.00%</t>
  </si>
  <si>
    <t>Borrowings outstanding</t>
  </si>
  <si>
    <t>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t>
  </si>
  <si>
    <t>Fees incurred to creditors and third parties</t>
  </si>
  <si>
    <t>3.375% Senior subordinated notes due 2027 | Senior Subordinated Notes</t>
  </si>
  <si>
    <t>Aggregate principal amount outstanding of senior subordinated notes | €</t>
  </si>
  <si>
    <t>4.125% Senior subordinated notes due 2026 | Senior Subordinated Notes</t>
  </si>
  <si>
    <t>2.875% Senior subordinated notes due 2025 | Senior Subordinated Notes</t>
  </si>
  <si>
    <t>5.25% Senior subordinated notes due 2024 | Senior Subordinated Notes</t>
  </si>
  <si>
    <t>Debt repurchased</t>
  </si>
  <si>
    <t>Repayments of debt</t>
  </si>
  <si>
    <t>5.50% Senior subordinated notes due 2023 | Senior Subordinated Notes</t>
  </si>
  <si>
    <t>Debt repurchased | €</t>
  </si>
  <si>
    <t>Net Investment Hedge (Details) - USD ($) $ in Thousands</t>
  </si>
  <si>
    <t>Derivative Instruments and Hedging Activities Disclosures [Line Items]</t>
  </si>
  <si>
    <t>Foreign currency translation adjustment</t>
  </si>
  <si>
    <t>Senior Subordinate Notes</t>
  </si>
  <si>
    <t>Senior Subordinate Notes | 4.125% Senior subordinated notes due 2026</t>
  </si>
  <si>
    <t>Income Taxes - Additional Information (Detail) - USD ($) $ in Thousands</t>
  </si>
  <si>
    <t>Operating Loss Carryforwards [Line Items]</t>
  </si>
  <si>
    <t>Income tax (benefit) expense</t>
  </si>
  <si>
    <t>Effective tax rate</t>
  </si>
  <si>
    <t>24.50%</t>
  </si>
  <si>
    <t>5.80%</t>
  </si>
  <si>
    <t>30.50%</t>
  </si>
  <si>
    <t>6.80%</t>
  </si>
  <si>
    <t>Recognition of unrecognized tax benefit resulting from prior uncertain tax positions</t>
  </si>
  <si>
    <t>Income tax expense related to debt refinance</t>
  </si>
  <si>
    <t>Tax Cuts and Jobs Act of 2017, income tax expense</t>
  </si>
  <si>
    <t>Income tax benefit from implementing a foreign tax credit planning strategy</t>
  </si>
  <si>
    <t>Foreign tax benefit recognized</t>
  </si>
  <si>
    <t>Federal statutory income tax rate (as a percent)</t>
  </si>
  <si>
    <t>35.00%</t>
  </si>
  <si>
    <t>Effective Income Tax Reconciliation, Translation, Amount</t>
  </si>
  <si>
    <t>GERMANY</t>
  </si>
  <si>
    <t>28.00%</t>
  </si>
  <si>
    <t>CANADA</t>
  </si>
  <si>
    <t>26.00%</t>
  </si>
  <si>
    <t>NETHERLANDS</t>
  </si>
  <si>
    <t>25.00%</t>
  </si>
  <si>
    <t>Pension and Other Postretirement Obligations - Components of Net Periodic Benefit Costs (Detail) - USD ($) $ in Thousands</t>
  </si>
  <si>
    <t>Pension Obligations</t>
  </si>
  <si>
    <t>Defined Benefit Plan Disclosure [Line Items]</t>
  </si>
  <si>
    <t>Service cost</t>
  </si>
  <si>
    <t>Interest cost</t>
  </si>
  <si>
    <t>Expected return on plan assets</t>
  </si>
  <si>
    <t>Amortization of prior service credit</t>
  </si>
  <si>
    <t>Actuarial losses</t>
  </si>
  <si>
    <t>Net periodic benefit cost</t>
  </si>
  <si>
    <t>Other Postretirement Obligations</t>
  </si>
  <si>
    <t>Comprehensive Income and Accumulated Other Comprehensive Income (Loss) - Total Comprehensive Income (Loss) (Detail) - USD ($) $ in Thousands</t>
  </si>
  <si>
    <t>Foreign currency translation gain (loss), net of $0.6 million, $0.5 million, $1.1 million, and $0.4 million tax, respectively</t>
  </si>
  <si>
    <t>Adjustments to pension and postretirement liability, net of $0.2 million, $0.3 million, $0.5 million, and $0.5 million tax, respectively</t>
  </si>
  <si>
    <t>Total comprehensive income</t>
  </si>
  <si>
    <t>Less: Comprehensive loss attributable to noncontrolling interest</t>
  </si>
  <si>
    <t>Foreign currency translation, tax income (loss)</t>
  </si>
  <si>
    <t>Adjustments to pension and postretirement liability, tax</t>
  </si>
  <si>
    <t>Comprehensive Income and Accumulated Other Comprehensive Income (Loss) - Components of Other Comprehensive Income (Loss), Net of Tax (Detail) $ in Thousands</t>
  </si>
  <si>
    <t>AOCI Including Portion Attributable to Noncontrolling Interest, Net of Tax [Roll Forward]</t>
  </si>
  <si>
    <t>Beginning balance</t>
  </si>
  <si>
    <t>Other comprehensive loss, net of tax</t>
  </si>
  <si>
    <t>Ending balance</t>
  </si>
  <si>
    <t>Foreign Currency Translation Component</t>
  </si>
  <si>
    <t>Other comprehensive income attributable to Belden before reclassifications</t>
  </si>
  <si>
    <t>Amounts reclassified from accumulated other comprehensive income</t>
  </si>
  <si>
    <t>Pension and Other Postretirement Benefit Plans</t>
  </si>
  <si>
    <t>Comprehensive Income and Accumulated Other Comprehensive Income (Loss) - Summary of Effects of Reclassifications from Accumulated Other Comprehensive Income (Loss) (Detail)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redit</t>
  </si>
  <si>
    <t>Reclassification out of Accumulated Other Comprehensive Income | Pension and Other Postretirement Benefit Plans</t>
  </si>
  <si>
    <t>Tax benefit</t>
  </si>
  <si>
    <t>Preferred Stock (Details) $ / shares in Units, $ in Thousands</t>
  </si>
  <si>
    <t>Jul. 15, 2019shares</t>
  </si>
  <si>
    <t>Dec. 31, 2016USD ($)trading_day$ / sharesshares</t>
  </si>
  <si>
    <t>Class of Stock [Line Items]</t>
  </si>
  <si>
    <t>Preferred stock dividends | $</t>
  </si>
  <si>
    <t>Depository Shares</t>
  </si>
  <si>
    <t>Depository shares issued</t>
  </si>
  <si>
    <t>Interest in preferred stock per depository share</t>
  </si>
  <si>
    <t>Six Point Seven Five Percentage Series B Mandatory Convertible Preferred Stock</t>
  </si>
  <si>
    <t>Percentage of issued shares</t>
  </si>
  <si>
    <t>6.75%</t>
  </si>
  <si>
    <t>Offering price per share (in dollars per share) | $ / shares</t>
  </si>
  <si>
    <t>Threshold trading day period | trading_day</t>
  </si>
  <si>
    <t>Proceeds from offering, net | $</t>
  </si>
  <si>
    <t>Six Point Seven Five Percentage Series B Mandatory Convertible Preferred Stock | Scenario, Forecast | Minimum</t>
  </si>
  <si>
    <t>Preferred stock converted in to common stock (in shares)</t>
  </si>
  <si>
    <t>Number of common stock issued upon conversion (in shares)</t>
  </si>
  <si>
    <t>Six Point Seven Five Percentage Series B Mandatory Convertible Preferred Stock | Scenario, Forecast | Maximum</t>
  </si>
  <si>
    <t>Share Repurchases (Details) - USD ($) $ / shares in Units, shares in Millions</t>
  </si>
  <si>
    <t>May 25, 2017</t>
  </si>
  <si>
    <t>Number of shares authorized for repurchase under the share repurchase program</t>
  </si>
  <si>
    <t>Shares repurchased</t>
  </si>
  <si>
    <t>Value of shares repurchased</t>
  </si>
  <si>
    <t>Treasury stock acquired, average cost per share (in dollars per share)</t>
  </si>
  <si>
    <t>Subsequent Events (Details) - PPC - Corning $ in Millions</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3142</v>
      </c>
    </row>
    <row r="12" spans="1:3">
      <c r="A12" s="4" t="s">
        <v>19</v>
      </c>
      <c r="B12" s="4" t="s">
        <v>20</v>
      </c>
    </row>
    <row r="13" spans="1:3">
      <c r="A13" s="4" t="s">
        <v>21</v>
      </c>
      <c r="B13" s="4" t="s">
        <v>22</v>
      </c>
    </row>
    <row r="14" spans="1:3">
      <c r="A14" s="4" t="s">
        <v>23</v>
      </c>
      <c r="C14" s="5" t="n">
        <v>40638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60</v>
      </c>
    </row>
    <row r="4" spans="1:2">
      <c r="A4" s="4" t="s">
        <v>91</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61449</v>
      </c>
      <c r="C3" s="7" t="n">
        <v>561108</v>
      </c>
    </row>
    <row r="4" spans="1:3">
      <c r="A4" s="4" t="s">
        <v>28</v>
      </c>
      <c r="B4" s="5" t="n">
        <v>463225</v>
      </c>
      <c r="C4" s="5" t="n">
        <v>473570</v>
      </c>
    </row>
    <row r="5" spans="1:3">
      <c r="A5" s="4" t="s">
        <v>29</v>
      </c>
      <c r="B5" s="5" t="n">
        <v>319133</v>
      </c>
      <c r="C5" s="5" t="n">
        <v>297226</v>
      </c>
    </row>
    <row r="6" spans="1:3">
      <c r="A6" s="4" t="s">
        <v>30</v>
      </c>
      <c r="B6" s="5" t="n">
        <v>48779</v>
      </c>
      <c r="C6" s="5" t="n">
        <v>40167</v>
      </c>
    </row>
    <row r="7" spans="1:3">
      <c r="A7" s="4" t="s">
        <v>31</v>
      </c>
      <c r="B7" s="5" t="n">
        <v>1092586</v>
      </c>
      <c r="C7" s="5" t="n">
        <v>1372071</v>
      </c>
    </row>
    <row r="8" spans="1:3">
      <c r="A8" s="4" t="s">
        <v>32</v>
      </c>
      <c r="B8" s="5" t="n">
        <v>345593</v>
      </c>
      <c r="C8" s="5" t="n">
        <v>337322</v>
      </c>
    </row>
    <row r="9" spans="1:3">
      <c r="A9" s="4" t="s">
        <v>33</v>
      </c>
      <c r="B9" s="5" t="n">
        <v>1553269</v>
      </c>
      <c r="C9" s="5" t="n">
        <v>1478257</v>
      </c>
    </row>
    <row r="10" spans="1:3">
      <c r="A10" s="4" t="s">
        <v>34</v>
      </c>
      <c r="B10" s="5" t="n">
        <v>547981</v>
      </c>
      <c r="C10" s="5" t="n">
        <v>545207</v>
      </c>
    </row>
    <row r="11" spans="1:3">
      <c r="A11" s="4" t="s">
        <v>35</v>
      </c>
      <c r="B11" s="5" t="n">
        <v>65439</v>
      </c>
      <c r="C11" s="5" t="n">
        <v>42549</v>
      </c>
    </row>
    <row r="12" spans="1:3">
      <c r="A12" s="4" t="s">
        <v>36</v>
      </c>
      <c r="B12" s="5" t="n">
        <v>34551</v>
      </c>
      <c r="C12" s="5" t="n">
        <v>65207</v>
      </c>
    </row>
    <row r="13" spans="1:3">
      <c r="A13" s="4" t="s">
        <v>37</v>
      </c>
      <c r="B13" s="5" t="n">
        <v>3639419</v>
      </c>
      <c r="C13" s="5" t="n">
        <v>3840613</v>
      </c>
    </row>
    <row r="14" spans="1:3">
      <c r="A14" s="3" t="s">
        <v>38</v>
      </c>
    </row>
    <row r="15" spans="1:3">
      <c r="A15" s="4" t="s">
        <v>39</v>
      </c>
      <c r="B15" s="5" t="n">
        <v>302651</v>
      </c>
      <c r="C15" s="5" t="n">
        <v>376277</v>
      </c>
    </row>
    <row r="16" spans="1:3">
      <c r="A16" s="4" t="s">
        <v>40</v>
      </c>
      <c r="B16" s="5" t="n">
        <v>309264</v>
      </c>
      <c r="C16" s="5" t="n">
        <v>302651</v>
      </c>
    </row>
    <row r="17" spans="1:3">
      <c r="A17" s="4" t="s">
        <v>41</v>
      </c>
      <c r="B17" s="5" t="n">
        <v>611915</v>
      </c>
      <c r="C17" s="5" t="n">
        <v>678928</v>
      </c>
    </row>
    <row r="18" spans="1:3">
      <c r="A18" s="4" t="s">
        <v>42</v>
      </c>
      <c r="B18" s="5" t="n">
        <v>1482928</v>
      </c>
      <c r="C18" s="5" t="n">
        <v>1560748</v>
      </c>
    </row>
    <row r="19" spans="1:3">
      <c r="A19" s="4" t="s">
        <v>43</v>
      </c>
      <c r="B19" s="5" t="n">
        <v>126023</v>
      </c>
      <c r="C19" s="5" t="n">
        <v>102085</v>
      </c>
    </row>
    <row r="20" spans="1:3">
      <c r="A20" s="4" t="s">
        <v>35</v>
      </c>
      <c r="B20" s="5" t="n">
        <v>32669</v>
      </c>
      <c r="C20" s="5" t="n">
        <v>27713</v>
      </c>
    </row>
    <row r="21" spans="1:3">
      <c r="A21" s="4" t="s">
        <v>44</v>
      </c>
      <c r="B21" s="5" t="n">
        <v>34774</v>
      </c>
      <c r="C21" s="5" t="n">
        <v>36273</v>
      </c>
    </row>
    <row r="22" spans="1:3">
      <c r="A22" s="3" t="s">
        <v>45</v>
      </c>
    </row>
    <row r="23" spans="1:3">
      <c r="A23" s="4" t="s">
        <v>46</v>
      </c>
      <c r="B23" s="5" t="n">
        <v>1</v>
      </c>
      <c r="C23" s="5" t="n">
        <v>1</v>
      </c>
    </row>
    <row r="24" spans="1:3">
      <c r="A24" s="4" t="s">
        <v>47</v>
      </c>
      <c r="B24" s="5" t="n">
        <v>503</v>
      </c>
      <c r="C24" s="5" t="n">
        <v>503</v>
      </c>
    </row>
    <row r="25" spans="1:3">
      <c r="A25" s="4" t="s">
        <v>48</v>
      </c>
      <c r="B25" s="5" t="n">
        <v>1129490</v>
      </c>
      <c r="C25" s="5" t="n">
        <v>1123832</v>
      </c>
    </row>
    <row r="26" spans="1:3">
      <c r="A26" s="4" t="s">
        <v>49</v>
      </c>
      <c r="B26" s="5" t="n">
        <v>814071</v>
      </c>
      <c r="C26" s="5" t="n">
        <v>833610</v>
      </c>
    </row>
    <row r="27" spans="1:3">
      <c r="A27" s="4" t="s">
        <v>50</v>
      </c>
      <c r="B27" s="5" t="n">
        <v>-68406</v>
      </c>
      <c r="C27" s="5" t="n">
        <v>-98026</v>
      </c>
    </row>
    <row r="28" spans="1:3">
      <c r="A28" s="4" t="s">
        <v>51</v>
      </c>
      <c r="B28" s="5" t="n">
        <v>-525054</v>
      </c>
      <c r="C28" s="5" t="n">
        <v>-425685</v>
      </c>
    </row>
    <row r="29" spans="1:3">
      <c r="A29" s="4" t="s">
        <v>52</v>
      </c>
      <c r="B29" s="5" t="n">
        <v>1350605</v>
      </c>
      <c r="C29" s="5" t="n">
        <v>1434235</v>
      </c>
    </row>
    <row r="30" spans="1:3">
      <c r="A30" s="4" t="s">
        <v>53</v>
      </c>
      <c r="B30" s="5" t="n">
        <v>505</v>
      </c>
      <c r="C30" s="5" t="n">
        <v>631</v>
      </c>
    </row>
    <row r="31" spans="1:3">
      <c r="A31" s="4" t="s">
        <v>54</v>
      </c>
      <c r="B31" s="5" t="n">
        <v>1351110</v>
      </c>
      <c r="C31" s="5" t="n">
        <v>1434866</v>
      </c>
    </row>
    <row r="32" spans="1:3">
      <c r="A32" s="4" t="s">
        <v>55</v>
      </c>
      <c r="B32" s="7" t="n">
        <v>3639419</v>
      </c>
      <c r="C32" s="7" t="n">
        <v>384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54</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188</v>
      </c>
      <c r="B15" s="4" t="s">
        <v>213</v>
      </c>
    </row>
    <row r="16" spans="1:2">
      <c r="A16" s="4" t="s">
        <v>214</v>
      </c>
      <c r="B1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668639</v>
      </c>
      <c r="C4" s="7" t="n">
        <v>610633</v>
      </c>
      <c r="D4" s="7" t="n">
        <v>1274204</v>
      </c>
      <c r="E4" s="7" t="n">
        <v>1162014</v>
      </c>
    </row>
    <row r="5" spans="1:5">
      <c r="A5" s="4" t="s">
        <v>61</v>
      </c>
      <c r="B5" s="5" t="n">
        <v>-411043</v>
      </c>
      <c r="C5" s="5" t="n">
        <v>-367529</v>
      </c>
      <c r="D5" s="5" t="n">
        <v>-786014</v>
      </c>
      <c r="E5" s="5" t="n">
        <v>-696536</v>
      </c>
    </row>
    <row r="6" spans="1:5">
      <c r="A6" s="4" t="s">
        <v>62</v>
      </c>
      <c r="B6" s="5" t="n">
        <v>257596</v>
      </c>
      <c r="C6" s="5" t="n">
        <v>243104</v>
      </c>
      <c r="D6" s="5" t="n">
        <v>488190</v>
      </c>
      <c r="E6" s="5" t="n">
        <v>465478</v>
      </c>
    </row>
    <row r="7" spans="1:5">
      <c r="A7" s="4" t="s">
        <v>63</v>
      </c>
      <c r="B7" s="5" t="n">
        <v>-138842</v>
      </c>
      <c r="C7" s="5" t="n">
        <v>-118071</v>
      </c>
      <c r="D7" s="5" t="n">
        <v>-263714</v>
      </c>
      <c r="E7" s="5" t="n">
        <v>-230657</v>
      </c>
    </row>
    <row r="8" spans="1:5">
      <c r="A8" s="4" t="s">
        <v>64</v>
      </c>
      <c r="B8" s="5" t="n">
        <v>-37209</v>
      </c>
      <c r="C8" s="5" t="n">
        <v>-35144</v>
      </c>
      <c r="D8" s="5" t="n">
        <v>-74310</v>
      </c>
      <c r="E8" s="5" t="n">
        <v>-69666</v>
      </c>
    </row>
    <row r="9" spans="1:5">
      <c r="A9" s="4" t="s">
        <v>65</v>
      </c>
      <c r="B9" s="5" t="n">
        <v>-25039</v>
      </c>
      <c r="C9" s="5" t="n">
        <v>-27113</v>
      </c>
      <c r="D9" s="5" t="n">
        <v>-49457</v>
      </c>
      <c r="E9" s="5" t="n">
        <v>-50782</v>
      </c>
    </row>
    <row r="10" spans="1:5">
      <c r="A10" s="4" t="s">
        <v>66</v>
      </c>
      <c r="B10" s="5" t="n">
        <v>56506</v>
      </c>
      <c r="C10" s="5" t="n">
        <v>62776</v>
      </c>
      <c r="D10" s="5" t="n">
        <v>100709</v>
      </c>
      <c r="E10" s="5" t="n">
        <v>114373</v>
      </c>
    </row>
    <row r="11" spans="1:5">
      <c r="A11" s="4" t="s">
        <v>67</v>
      </c>
      <c r="B11" s="5" t="n">
        <v>-15088</v>
      </c>
      <c r="C11" s="5" t="n">
        <v>-23533</v>
      </c>
      <c r="D11" s="5" t="n">
        <v>-32066</v>
      </c>
      <c r="E11" s="5" t="n">
        <v>-47039</v>
      </c>
    </row>
    <row r="12" spans="1:5">
      <c r="A12" s="4" t="s">
        <v>68</v>
      </c>
      <c r="B12" s="5" t="n">
        <v>-257</v>
      </c>
      <c r="C12" s="5" t="n">
        <v>-295</v>
      </c>
      <c r="D12" s="5" t="n">
        <v>-532</v>
      </c>
      <c r="E12" s="5" t="n">
        <v>-555</v>
      </c>
    </row>
    <row r="13" spans="1:5">
      <c r="A13" s="4" t="s">
        <v>69</v>
      </c>
      <c r="B13" s="5" t="n">
        <v>-3030</v>
      </c>
      <c r="C13" s="5" t="n">
        <v>-847</v>
      </c>
      <c r="D13" s="5" t="n">
        <v>-22990</v>
      </c>
      <c r="E13" s="5" t="n">
        <v>-847</v>
      </c>
    </row>
    <row r="14" spans="1:5">
      <c r="A14" s="4" t="s">
        <v>70</v>
      </c>
      <c r="B14" s="5" t="n">
        <v>38131</v>
      </c>
      <c r="C14" s="5" t="n">
        <v>38101</v>
      </c>
      <c r="D14" s="5" t="n">
        <v>45121</v>
      </c>
      <c r="E14" s="5" t="n">
        <v>65932</v>
      </c>
    </row>
    <row r="15" spans="1:5">
      <c r="A15" s="4" t="s">
        <v>71</v>
      </c>
      <c r="B15" s="5" t="n">
        <v>-9339</v>
      </c>
      <c r="C15" s="5" t="n">
        <v>-2210</v>
      </c>
      <c r="D15" s="5" t="n">
        <v>-13759</v>
      </c>
      <c r="E15" s="5" t="n">
        <v>-4460</v>
      </c>
    </row>
    <row r="16" spans="1:5">
      <c r="A16" s="4" t="s">
        <v>72</v>
      </c>
      <c r="B16" s="5" t="n">
        <v>28792</v>
      </c>
      <c r="C16" s="5" t="n">
        <v>35891</v>
      </c>
      <c r="D16" s="5" t="n">
        <v>31362</v>
      </c>
      <c r="E16" s="5" t="n">
        <v>61472</v>
      </c>
    </row>
    <row r="17" spans="1:5">
      <c r="A17" s="4" t="s">
        <v>73</v>
      </c>
      <c r="B17" s="5" t="n">
        <v>-77</v>
      </c>
      <c r="C17" s="5" t="n">
        <v>-86</v>
      </c>
      <c r="D17" s="5" t="n">
        <v>-125</v>
      </c>
      <c r="E17" s="5" t="n">
        <v>-192</v>
      </c>
    </row>
    <row r="18" spans="1:5">
      <c r="A18" s="4" t="s">
        <v>74</v>
      </c>
      <c r="B18" s="5" t="n">
        <v>28869</v>
      </c>
      <c r="C18" s="5" t="n">
        <v>35977</v>
      </c>
      <c r="D18" s="5" t="n">
        <v>31487</v>
      </c>
      <c r="E18" s="5" t="n">
        <v>61664</v>
      </c>
    </row>
    <row r="19" spans="1:5">
      <c r="A19" s="4" t="s">
        <v>75</v>
      </c>
      <c r="B19" s="5" t="n">
        <v>8733</v>
      </c>
      <c r="C19" s="5" t="n">
        <v>8733</v>
      </c>
      <c r="D19" s="5" t="n">
        <v>17466</v>
      </c>
      <c r="E19" s="5" t="n">
        <v>17466</v>
      </c>
    </row>
    <row r="20" spans="1:5">
      <c r="A20" s="4" t="s">
        <v>76</v>
      </c>
      <c r="B20" s="7" t="n">
        <v>20136</v>
      </c>
      <c r="C20" s="7" t="n">
        <v>27244</v>
      </c>
      <c r="D20" s="7" t="n">
        <v>14021</v>
      </c>
      <c r="E20" s="7" t="n">
        <v>44198</v>
      </c>
    </row>
    <row r="21" spans="1:5">
      <c r="A21" s="3" t="s">
        <v>77</v>
      </c>
    </row>
    <row r="22" spans="1:5">
      <c r="A22" s="4" t="s">
        <v>78</v>
      </c>
      <c r="B22" s="5" t="n">
        <v>40735</v>
      </c>
      <c r="C22" s="5" t="n">
        <v>42283</v>
      </c>
      <c r="D22" s="5" t="n">
        <v>41184</v>
      </c>
      <c r="E22" s="5" t="n">
        <v>42249</v>
      </c>
    </row>
    <row r="23" spans="1:5">
      <c r="A23" s="4" t="s">
        <v>79</v>
      </c>
      <c r="B23" s="5" t="n">
        <v>40974</v>
      </c>
      <c r="C23" s="5" t="n">
        <v>42832</v>
      </c>
      <c r="D23" s="5" t="n">
        <v>41492</v>
      </c>
      <c r="E23" s="5" t="n">
        <v>42753</v>
      </c>
    </row>
    <row r="24" spans="1:5">
      <c r="A24" s="4" t="s">
        <v>80</v>
      </c>
      <c r="B24" s="8" t="n">
        <v>0.49</v>
      </c>
      <c r="C24" s="8" t="n">
        <v>0.64</v>
      </c>
      <c r="D24" s="8" t="n">
        <v>0.34</v>
      </c>
      <c r="E24" s="8" t="n">
        <v>1.05</v>
      </c>
    </row>
    <row r="25" spans="1:5">
      <c r="A25" s="4" t="s">
        <v>81</v>
      </c>
      <c r="B25" s="8" t="n">
        <v>0.49</v>
      </c>
      <c r="C25" s="8" t="n">
        <v>0.64</v>
      </c>
      <c r="D25" s="8" t="n">
        <v>0.34</v>
      </c>
      <c r="E25" s="8" t="n">
        <v>1.03</v>
      </c>
    </row>
    <row r="26" spans="1:5">
      <c r="A26" s="4" t="s">
        <v>82</v>
      </c>
      <c r="B26" s="7" t="n">
        <v>89897</v>
      </c>
      <c r="C26" s="7" t="n">
        <v>19267</v>
      </c>
      <c r="D26" s="7" t="n">
        <v>61107</v>
      </c>
      <c r="E26" s="7" t="n">
        <v>35543</v>
      </c>
    </row>
    <row r="27" spans="1:5">
      <c r="A27" s="4" t="s">
        <v>83</v>
      </c>
      <c r="B27" s="8" t="n">
        <v>0.05</v>
      </c>
      <c r="C27" s="8" t="n">
        <v>0.05</v>
      </c>
      <c r="D27" s="8" t="n">
        <v>0.1</v>
      </c>
      <c r="E27" s="8"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1"/>
    <col customWidth="1" max="5" min="5" width="21"/>
    <col customWidth="1" max="6" min="6" width="20"/>
    <col customWidth="1" max="7" min="7" width="21"/>
    <col customWidth="1" max="8" min="8" width="21"/>
    <col customWidth="1" max="9" min="9" width="28"/>
    <col customWidth="1" max="10" min="10" width="21"/>
    <col customWidth="1" max="11" min="11" width="21"/>
    <col customWidth="1" max="12" min="12" width="21"/>
  </cols>
  <sheetData>
    <row r="1" spans="1:12">
      <c r="A1" s="1" t="s">
        <v>253</v>
      </c>
      <c r="B1" s="2" t="s">
        <v>254</v>
      </c>
      <c r="C1" s="2" t="s">
        <v>255</v>
      </c>
      <c r="D1" s="2" t="s">
        <v>256</v>
      </c>
      <c r="E1" s="2" t="s">
        <v>257</v>
      </c>
      <c r="F1" s="2" t="s">
        <v>258</v>
      </c>
      <c r="G1" s="2" t="s">
        <v>259</v>
      </c>
      <c r="H1" s="2" t="s">
        <v>260</v>
      </c>
      <c r="I1" s="2" t="s">
        <v>261</v>
      </c>
      <c r="J1" s="2" t="s">
        <v>260</v>
      </c>
      <c r="K1" s="2" t="s">
        <v>262</v>
      </c>
      <c r="L1" s="2" t="s">
        <v>263</v>
      </c>
    </row>
    <row r="2" spans="1:12">
      <c r="A2" s="3" t="s">
        <v>264</v>
      </c>
    </row>
    <row r="3" spans="1:12">
      <c r="A3" s="4" t="s">
        <v>265</v>
      </c>
      <c r="I3" s="5" t="n">
        <v>2</v>
      </c>
    </row>
    <row r="4" spans="1:12">
      <c r="A4" s="4" t="s">
        <v>266</v>
      </c>
      <c r="I4" s="5" t="n">
        <v>2</v>
      </c>
    </row>
    <row r="5" spans="1:12">
      <c r="A5" s="4" t="s">
        <v>60</v>
      </c>
      <c r="G5" s="7" t="n">
        <v>668639000</v>
      </c>
      <c r="H5" s="7" t="n">
        <v>610633000</v>
      </c>
      <c r="I5" s="7" t="n">
        <v>1274204000</v>
      </c>
      <c r="J5" s="7" t="n">
        <v>1162014000</v>
      </c>
    </row>
    <row r="6" spans="1:12">
      <c r="A6" s="4" t="s">
        <v>72</v>
      </c>
      <c r="G6" s="5" t="n">
        <v>28792000</v>
      </c>
      <c r="H6" s="5" t="n">
        <v>35891000</v>
      </c>
      <c r="I6" s="5" t="n">
        <v>31362000</v>
      </c>
      <c r="J6" s="5" t="n">
        <v>61472000</v>
      </c>
    </row>
    <row r="7" spans="1:12">
      <c r="A7" s="4" t="s">
        <v>267</v>
      </c>
      <c r="G7" s="5" t="n">
        <v>814071000</v>
      </c>
      <c r="I7" s="5" t="n">
        <v>814071000</v>
      </c>
      <c r="L7" s="7" t="n">
        <v>833610000</v>
      </c>
    </row>
    <row r="8" spans="1:12">
      <c r="A8" s="4" t="s">
        <v>30</v>
      </c>
      <c r="G8" s="5" t="n">
        <v>-48779000</v>
      </c>
      <c r="I8" s="5" t="n">
        <v>-48779000</v>
      </c>
      <c r="L8" s="5" t="n">
        <v>-40167000</v>
      </c>
    </row>
    <row r="9" spans="1:12">
      <c r="A9" s="4" t="s">
        <v>36</v>
      </c>
      <c r="G9" s="5" t="n">
        <v>-34551000</v>
      </c>
      <c r="I9" s="5" t="n">
        <v>-34551000</v>
      </c>
      <c r="L9" s="5" t="n">
        <v>-65207000</v>
      </c>
    </row>
    <row r="10" spans="1:12">
      <c r="A10" s="4" t="s">
        <v>35</v>
      </c>
      <c r="G10" s="5" t="n">
        <v>65439000</v>
      </c>
      <c r="I10" s="5" t="n">
        <v>65439000</v>
      </c>
      <c r="L10" s="7" t="n">
        <v>42549000</v>
      </c>
    </row>
    <row r="11" spans="1:12">
      <c r="A11" s="4" t="s">
        <v>66</v>
      </c>
      <c r="G11" s="5" t="n">
        <v>56506000</v>
      </c>
      <c r="H11" s="5" t="n">
        <v>62776000</v>
      </c>
      <c r="I11" s="5" t="n">
        <v>100709000</v>
      </c>
      <c r="J11" s="5" t="n">
        <v>114373000</v>
      </c>
    </row>
    <row r="12" spans="1:12">
      <c r="A12" s="4" t="s">
        <v>268</v>
      </c>
    </row>
    <row r="13" spans="1:12">
      <c r="A13" s="3" t="s">
        <v>264</v>
      </c>
    </row>
    <row r="14" spans="1:12">
      <c r="A14" s="4" t="s">
        <v>60</v>
      </c>
      <c r="G14" s="5" t="n">
        <v>0</v>
      </c>
      <c r="I14" s="5" t="n">
        <v>-100000</v>
      </c>
    </row>
    <row r="15" spans="1:12">
      <c r="A15" s="4" t="s">
        <v>267</v>
      </c>
      <c r="K15" s="7" t="n">
        <v>2600000</v>
      </c>
    </row>
    <row r="16" spans="1:12">
      <c r="A16" s="4" t="s">
        <v>269</v>
      </c>
    </row>
    <row r="17" spans="1:12">
      <c r="A17" s="3" t="s">
        <v>264</v>
      </c>
    </row>
    <row r="18" spans="1:12">
      <c r="A18" s="4" t="s">
        <v>267</v>
      </c>
      <c r="K18" s="5" t="n">
        <v>-31700000</v>
      </c>
    </row>
    <row r="19" spans="1:12">
      <c r="A19" s="4" t="s">
        <v>30</v>
      </c>
      <c r="K19" s="5" t="n">
        <v>3000000</v>
      </c>
    </row>
    <row r="20" spans="1:12">
      <c r="A20" s="4" t="s">
        <v>36</v>
      </c>
      <c r="K20" s="5" t="n">
        <v>46900000</v>
      </c>
    </row>
    <row r="21" spans="1:12">
      <c r="A21" s="4" t="s">
        <v>35</v>
      </c>
      <c r="K21" s="7" t="n">
        <v>18200000</v>
      </c>
    </row>
    <row r="22" spans="1:12">
      <c r="A22" s="4" t="s">
        <v>270</v>
      </c>
    </row>
    <row r="23" spans="1:12">
      <c r="A23" s="3" t="s">
        <v>264</v>
      </c>
    </row>
    <row r="24" spans="1:12">
      <c r="A24" s="4" t="s">
        <v>66</v>
      </c>
      <c r="H24" s="5" t="n">
        <v>300000</v>
      </c>
      <c r="J24" s="5" t="n">
        <v>600000</v>
      </c>
    </row>
    <row r="25" spans="1:12">
      <c r="A25" s="4" t="s">
        <v>271</v>
      </c>
    </row>
    <row r="26" spans="1:12">
      <c r="A26" s="3" t="s">
        <v>264</v>
      </c>
    </row>
    <row r="27" spans="1:12">
      <c r="A27" s="4" t="s">
        <v>272</v>
      </c>
      <c r="C27" s="5" t="n">
        <v>2</v>
      </c>
    </row>
    <row r="28" spans="1:12">
      <c r="A28" s="4" t="s">
        <v>273</v>
      </c>
      <c r="F28" s="5" t="n">
        <v>2</v>
      </c>
    </row>
    <row r="29" spans="1:12">
      <c r="A29" s="4" t="s">
        <v>274</v>
      </c>
      <c r="D29" s="7" t="n">
        <v>61800000</v>
      </c>
      <c r="E29" s="7" t="n">
        <v>61300000</v>
      </c>
    </row>
    <row r="30" spans="1:12">
      <c r="A30" s="4" t="s">
        <v>275</v>
      </c>
    </row>
    <row r="31" spans="1:12">
      <c r="A31" s="3" t="s">
        <v>264</v>
      </c>
    </row>
    <row r="32" spans="1:12">
      <c r="A32" s="4" t="s">
        <v>276</v>
      </c>
      <c r="B32" s="7" t="n">
        <v>62100000</v>
      </c>
    </row>
    <row r="33" spans="1:12">
      <c r="A33" s="4" t="s">
        <v>277</v>
      </c>
    </row>
    <row r="34" spans="1:12">
      <c r="A34" s="3" t="s">
        <v>264</v>
      </c>
    </row>
    <row r="35" spans="1:12">
      <c r="A35" s="4" t="s">
        <v>278</v>
      </c>
      <c r="G35" s="5" t="n">
        <v>7200000</v>
      </c>
      <c r="I35" s="5" t="n">
        <v>7200000</v>
      </c>
    </row>
    <row r="36" spans="1:12">
      <c r="A36" s="4" t="s">
        <v>279</v>
      </c>
    </row>
    <row r="37" spans="1:12">
      <c r="A37" s="3" t="s">
        <v>264</v>
      </c>
    </row>
    <row r="38" spans="1:12">
      <c r="A38" s="4" t="s">
        <v>278</v>
      </c>
      <c r="G38" s="5" t="n">
        <v>2400000</v>
      </c>
      <c r="I38" s="5" t="n">
        <v>2400000</v>
      </c>
    </row>
    <row r="39" spans="1:12">
      <c r="A39" s="4" t="s">
        <v>280</v>
      </c>
    </row>
    <row r="40" spans="1:12">
      <c r="A40" s="3" t="s">
        <v>264</v>
      </c>
    </row>
    <row r="41" spans="1:12">
      <c r="A41" s="4" t="s">
        <v>278</v>
      </c>
      <c r="G41" s="7" t="n">
        <v>2300000</v>
      </c>
      <c r="I41" s="7" t="n">
        <v>2300000</v>
      </c>
    </row>
    <row r="42" spans="1:12">
      <c r="A42" s="4" t="s">
        <v>281</v>
      </c>
    </row>
    <row r="43" spans="1:12">
      <c r="A43" s="3" t="s">
        <v>264</v>
      </c>
    </row>
    <row r="44" spans="1:12">
      <c r="A44" s="4" t="s">
        <v>60</v>
      </c>
      <c r="H44" s="5" t="n">
        <v>10400000</v>
      </c>
      <c r="J44" s="5" t="n">
        <v>16500000</v>
      </c>
    </row>
    <row r="45" spans="1:12">
      <c r="A45" s="4" t="s">
        <v>72</v>
      </c>
      <c r="H45" s="7" t="n">
        <v>1300000</v>
      </c>
      <c r="J45" s="7" t="n">
        <v>4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4"/>
  </cols>
  <sheetData>
    <row r="1" spans="1:7">
      <c r="A1" s="1" t="s">
        <v>282</v>
      </c>
      <c r="B1" s="2" t="s">
        <v>57</v>
      </c>
      <c r="D1" s="2" t="s">
        <v>1</v>
      </c>
    </row>
    <row r="2" spans="1:7">
      <c r="B2" s="2" t="s">
        <v>2</v>
      </c>
      <c r="C2" s="2" t="s">
        <v>58</v>
      </c>
      <c r="D2" s="2" t="s">
        <v>2</v>
      </c>
      <c r="E2" s="2" t="s">
        <v>58</v>
      </c>
      <c r="F2" s="2" t="s">
        <v>283</v>
      </c>
      <c r="G2" s="2" t="s">
        <v>25</v>
      </c>
    </row>
    <row r="3" spans="1:7">
      <c r="A3" s="3" t="s">
        <v>284</v>
      </c>
    </row>
    <row r="4" spans="1:7">
      <c r="A4" s="4" t="s">
        <v>267</v>
      </c>
      <c r="B4" s="7" t="n">
        <v>814071000</v>
      </c>
      <c r="D4" s="7" t="n">
        <v>814071000</v>
      </c>
      <c r="G4" s="7" t="n">
        <v>833610000</v>
      </c>
    </row>
    <row r="5" spans="1:7">
      <c r="A5" s="4" t="s">
        <v>285</v>
      </c>
      <c r="B5" s="5" t="n">
        <v>-668639000</v>
      </c>
      <c r="C5" s="7" t="n">
        <v>-610633000</v>
      </c>
      <c r="D5" s="5" t="n">
        <v>-1274204000</v>
      </c>
      <c r="E5" s="7" t="n">
        <v>-1162014000</v>
      </c>
    </row>
    <row r="6" spans="1:7">
      <c r="A6" s="4" t="s">
        <v>286</v>
      </c>
      <c r="B6" s="5" t="n">
        <v>23600000</v>
      </c>
      <c r="D6" s="5" t="n">
        <v>23600000</v>
      </c>
    </row>
    <row r="7" spans="1:7">
      <c r="A7" s="4" t="s">
        <v>287</v>
      </c>
      <c r="B7" s="5" t="n">
        <v>8700000</v>
      </c>
      <c r="D7" s="5" t="n">
        <v>8700000</v>
      </c>
    </row>
    <row r="8" spans="1:7">
      <c r="A8" s="4" t="s">
        <v>288</v>
      </c>
      <c r="D8" s="5" t="n">
        <v>26600000</v>
      </c>
    </row>
    <row r="9" spans="1:7">
      <c r="A9" s="4" t="s">
        <v>289</v>
      </c>
      <c r="B9" s="5" t="n">
        <v>96400000</v>
      </c>
      <c r="D9" s="5" t="n">
        <v>96400000</v>
      </c>
      <c r="F9" s="7" t="n">
        <v>104400000</v>
      </c>
    </row>
    <row r="10" spans="1:7">
      <c r="A10" s="4" t="s">
        <v>290</v>
      </c>
      <c r="B10" s="5" t="n">
        <v>84700000</v>
      </c>
      <c r="D10" s="5" t="n">
        <v>84700000</v>
      </c>
    </row>
    <row r="11" spans="1:7">
      <c r="A11" s="4" t="s">
        <v>291</v>
      </c>
      <c r="B11" s="5" t="n">
        <v>11700000</v>
      </c>
      <c r="D11" s="5" t="n">
        <v>11700000</v>
      </c>
    </row>
    <row r="12" spans="1:7">
      <c r="A12" s="4" t="s">
        <v>292</v>
      </c>
      <c r="B12" s="5" t="n">
        <v>46600000</v>
      </c>
      <c r="D12" s="5" t="n">
        <v>98600000</v>
      </c>
    </row>
    <row r="13" spans="1:7">
      <c r="A13" s="4" t="s">
        <v>293</v>
      </c>
      <c r="B13" s="5" t="n">
        <v>2300000</v>
      </c>
      <c r="D13" s="5" t="n">
        <v>2300000</v>
      </c>
    </row>
    <row r="14" spans="1:7">
      <c r="A14" s="4" t="s">
        <v>294</v>
      </c>
      <c r="B14" s="5" t="n">
        <v>6300000</v>
      </c>
      <c r="D14" s="5" t="n">
        <v>12500000</v>
      </c>
    </row>
    <row r="15" spans="1:7">
      <c r="A15" s="4" t="s">
        <v>268</v>
      </c>
    </row>
    <row r="16" spans="1:7">
      <c r="A16" s="3" t="s">
        <v>284</v>
      </c>
    </row>
    <row r="17" spans="1:7">
      <c r="A17" s="4" t="s">
        <v>267</v>
      </c>
      <c r="F17" s="7" t="n">
        <v>2600000</v>
      </c>
    </row>
    <row r="18" spans="1:7">
      <c r="A18" s="4" t="s">
        <v>285</v>
      </c>
      <c r="B18" s="7" t="n">
        <v>0</v>
      </c>
      <c r="D18" s="7" t="n">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5</v>
      </c>
      <c r="B1" s="2" t="s">
        <v>57</v>
      </c>
      <c r="D1" s="2" t="s">
        <v>1</v>
      </c>
    </row>
    <row r="2" spans="1:5">
      <c r="B2" s="2" t="s">
        <v>2</v>
      </c>
      <c r="C2" s="2" t="s">
        <v>58</v>
      </c>
      <c r="D2" s="2" t="s">
        <v>2</v>
      </c>
      <c r="E2" s="2" t="s">
        <v>58</v>
      </c>
    </row>
    <row r="3" spans="1:5">
      <c r="A3" s="3" t="s">
        <v>296</v>
      </c>
    </row>
    <row r="4" spans="1:5">
      <c r="A4" s="4" t="s">
        <v>60</v>
      </c>
      <c r="B4" s="7" t="n">
        <v>668639</v>
      </c>
      <c r="C4" s="7" t="n">
        <v>610633</v>
      </c>
      <c r="D4" s="7" t="n">
        <v>1274204</v>
      </c>
      <c r="E4" s="7" t="n">
        <v>1162014</v>
      </c>
    </row>
    <row r="5" spans="1:5">
      <c r="A5" s="4" t="s">
        <v>297</v>
      </c>
    </row>
    <row r="6" spans="1:5">
      <c r="A6" s="3" t="s">
        <v>296</v>
      </c>
    </row>
    <row r="7" spans="1:5">
      <c r="A7" s="4" t="s">
        <v>60</v>
      </c>
      <c r="B7" s="5" t="n">
        <v>396893</v>
      </c>
      <c r="C7" s="5" t="n">
        <v>348804</v>
      </c>
      <c r="D7" s="5" t="n">
        <v>746025</v>
      </c>
      <c r="E7" s="5" t="n">
        <v>663082</v>
      </c>
    </row>
    <row r="8" spans="1:5">
      <c r="A8" s="4" t="s">
        <v>298</v>
      </c>
    </row>
    <row r="9" spans="1:5">
      <c r="A9" s="3" t="s">
        <v>296</v>
      </c>
    </row>
    <row r="10" spans="1:5">
      <c r="A10" s="4" t="s">
        <v>60</v>
      </c>
      <c r="B10" s="5" t="n">
        <v>271746</v>
      </c>
      <c r="C10" s="5" t="n">
        <v>261829</v>
      </c>
      <c r="D10" s="5" t="n">
        <v>528179</v>
      </c>
      <c r="E10" s="5" t="n">
        <v>498932</v>
      </c>
    </row>
    <row r="11" spans="1:5">
      <c r="A11" s="4" t="s">
        <v>299</v>
      </c>
    </row>
    <row r="12" spans="1:5">
      <c r="A12" s="3" t="s">
        <v>296</v>
      </c>
    </row>
    <row r="13" spans="1:5">
      <c r="A13" s="4" t="s">
        <v>60</v>
      </c>
      <c r="B13" s="5" t="n">
        <v>452447</v>
      </c>
      <c r="C13" s="5" t="n">
        <v>414390</v>
      </c>
      <c r="D13" s="5" t="n">
        <v>849644</v>
      </c>
      <c r="E13" s="5" t="n">
        <v>794882</v>
      </c>
    </row>
    <row r="14" spans="1:5">
      <c r="A14" s="4" t="s">
        <v>300</v>
      </c>
    </row>
    <row r="15" spans="1:5">
      <c r="A15" s="3" t="s">
        <v>296</v>
      </c>
    </row>
    <row r="16" spans="1:5">
      <c r="A16" s="4" t="s">
        <v>60</v>
      </c>
      <c r="B16" s="5" t="n">
        <v>279567</v>
      </c>
      <c r="C16" s="5" t="n">
        <v>255066</v>
      </c>
      <c r="D16" s="5" t="n">
        <v>514042</v>
      </c>
      <c r="E16" s="5" t="n">
        <v>489247</v>
      </c>
    </row>
    <row r="17" spans="1:5">
      <c r="A17" s="4" t="s">
        <v>301</v>
      </c>
    </row>
    <row r="18" spans="1:5">
      <c r="A18" s="3" t="s">
        <v>296</v>
      </c>
    </row>
    <row r="19" spans="1:5">
      <c r="A19" s="4" t="s">
        <v>60</v>
      </c>
      <c r="B19" s="5" t="n">
        <v>172880</v>
      </c>
      <c r="C19" s="5" t="n">
        <v>159324</v>
      </c>
      <c r="D19" s="5" t="n">
        <v>335602</v>
      </c>
      <c r="E19" s="5" t="n">
        <v>305635</v>
      </c>
    </row>
    <row r="20" spans="1:5">
      <c r="A20" s="4" t="s">
        <v>302</v>
      </c>
    </row>
    <row r="21" spans="1:5">
      <c r="A21" s="3" t="s">
        <v>296</v>
      </c>
    </row>
    <row r="22" spans="1:5">
      <c r="A22" s="4" t="s">
        <v>60</v>
      </c>
      <c r="B22" s="5" t="n">
        <v>216192</v>
      </c>
      <c r="C22" s="5" t="n">
        <v>196243</v>
      </c>
      <c r="D22" s="5" t="n">
        <v>424560</v>
      </c>
      <c r="E22" s="5" t="n">
        <v>367132</v>
      </c>
    </row>
    <row r="23" spans="1:5">
      <c r="A23" s="4" t="s">
        <v>303</v>
      </c>
    </row>
    <row r="24" spans="1:5">
      <c r="A24" s="3" t="s">
        <v>296</v>
      </c>
    </row>
    <row r="25" spans="1:5">
      <c r="A25" s="4" t="s">
        <v>60</v>
      </c>
      <c r="B25" s="5" t="n">
        <v>117326</v>
      </c>
      <c r="C25" s="5" t="n">
        <v>93738</v>
      </c>
      <c r="D25" s="5" t="n">
        <v>231983</v>
      </c>
      <c r="E25" s="5" t="n">
        <v>173835</v>
      </c>
    </row>
    <row r="26" spans="1:5">
      <c r="A26" s="4" t="s">
        <v>304</v>
      </c>
    </row>
    <row r="27" spans="1:5">
      <c r="A27" s="3" t="s">
        <v>296</v>
      </c>
    </row>
    <row r="28" spans="1:5">
      <c r="A28" s="4" t="s">
        <v>60</v>
      </c>
      <c r="B28" s="7" t="n">
        <v>98866</v>
      </c>
      <c r="C28" s="7" t="n">
        <v>102505</v>
      </c>
      <c r="D28" s="7" t="n">
        <v>192577</v>
      </c>
      <c r="E28" s="7" t="n">
        <v>193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5</v>
      </c>
      <c r="B1" s="2" t="s">
        <v>57</v>
      </c>
      <c r="D1" s="2" t="s">
        <v>1</v>
      </c>
    </row>
    <row r="2" spans="1:5">
      <c r="B2" s="2" t="s">
        <v>2</v>
      </c>
      <c r="C2" s="2" t="s">
        <v>58</v>
      </c>
      <c r="D2" s="2" t="s">
        <v>2</v>
      </c>
      <c r="E2" s="2" t="s">
        <v>58</v>
      </c>
    </row>
    <row r="3" spans="1:5">
      <c r="A3" s="3" t="s">
        <v>296</v>
      </c>
    </row>
    <row r="4" spans="1:5">
      <c r="A4" s="4" t="s">
        <v>60</v>
      </c>
      <c r="B4" s="7" t="n">
        <v>668639</v>
      </c>
      <c r="C4" s="7" t="n">
        <v>610633</v>
      </c>
      <c r="D4" s="7" t="n">
        <v>1274204</v>
      </c>
      <c r="E4" s="7" t="n">
        <v>1162014</v>
      </c>
    </row>
    <row r="5" spans="1:5">
      <c r="A5" s="4" t="s">
        <v>297</v>
      </c>
    </row>
    <row r="6" spans="1:5">
      <c r="A6" s="3" t="s">
        <v>296</v>
      </c>
    </row>
    <row r="7" spans="1:5">
      <c r="A7" s="4" t="s">
        <v>60</v>
      </c>
      <c r="B7" s="5" t="n">
        <v>396893</v>
      </c>
      <c r="C7" s="5" t="n">
        <v>348804</v>
      </c>
      <c r="D7" s="5" t="n">
        <v>746025</v>
      </c>
      <c r="E7" s="5" t="n">
        <v>663082</v>
      </c>
    </row>
    <row r="8" spans="1:5">
      <c r="A8" s="4" t="s">
        <v>298</v>
      </c>
    </row>
    <row r="9" spans="1:5">
      <c r="A9" s="3" t="s">
        <v>296</v>
      </c>
    </row>
    <row r="10" spans="1:5">
      <c r="A10" s="4" t="s">
        <v>60</v>
      </c>
      <c r="B10" s="5" t="n">
        <v>271746</v>
      </c>
      <c r="C10" s="5" t="n">
        <v>261829</v>
      </c>
      <c r="D10" s="5" t="n">
        <v>528179</v>
      </c>
      <c r="E10" s="5" t="n">
        <v>498932</v>
      </c>
    </row>
    <row r="11" spans="1:5">
      <c r="A11" s="4" t="s">
        <v>306</v>
      </c>
    </row>
    <row r="12" spans="1:5">
      <c r="A12" s="3" t="s">
        <v>296</v>
      </c>
    </row>
    <row r="13" spans="1:5">
      <c r="A13" s="4" t="s">
        <v>60</v>
      </c>
      <c r="B13" s="5" t="n">
        <v>411720</v>
      </c>
      <c r="C13" s="5" t="n">
        <v>388468</v>
      </c>
      <c r="D13" s="5" t="n">
        <v>786807</v>
      </c>
      <c r="E13" s="5" t="n">
        <v>745791</v>
      </c>
    </row>
    <row r="14" spans="1:5">
      <c r="A14" s="4" t="s">
        <v>307</v>
      </c>
    </row>
    <row r="15" spans="1:5">
      <c r="A15" s="3" t="s">
        <v>296</v>
      </c>
    </row>
    <row r="16" spans="1:5">
      <c r="A16" s="4" t="s">
        <v>60</v>
      </c>
      <c r="B16" s="5" t="n">
        <v>256191</v>
      </c>
      <c r="C16" s="5" t="n">
        <v>232215</v>
      </c>
      <c r="D16" s="5" t="n">
        <v>481474</v>
      </c>
      <c r="E16" s="5" t="n">
        <v>447345</v>
      </c>
    </row>
    <row r="17" spans="1:5">
      <c r="A17" s="4" t="s">
        <v>308</v>
      </c>
    </row>
    <row r="18" spans="1:5">
      <c r="A18" s="3" t="s">
        <v>296</v>
      </c>
    </row>
    <row r="19" spans="1:5">
      <c r="A19" s="4" t="s">
        <v>60</v>
      </c>
      <c r="B19" s="5" t="n">
        <v>155529</v>
      </c>
      <c r="C19" s="5" t="n">
        <v>156253</v>
      </c>
      <c r="D19" s="5" t="n">
        <v>305333</v>
      </c>
      <c r="E19" s="5" t="n">
        <v>298446</v>
      </c>
    </row>
    <row r="20" spans="1:5">
      <c r="A20" s="4" t="s">
        <v>309</v>
      </c>
    </row>
    <row r="21" spans="1:5">
      <c r="A21" s="3" t="s">
        <v>296</v>
      </c>
    </row>
    <row r="22" spans="1:5">
      <c r="A22" s="4" t="s">
        <v>60</v>
      </c>
      <c r="B22" s="5" t="n">
        <v>156574</v>
      </c>
      <c r="C22" s="5" t="n">
        <v>127146</v>
      </c>
      <c r="D22" s="5" t="n">
        <v>302498</v>
      </c>
      <c r="E22" s="5" t="n">
        <v>240009</v>
      </c>
    </row>
    <row r="23" spans="1:5">
      <c r="A23" s="4" t="s">
        <v>310</v>
      </c>
    </row>
    <row r="24" spans="1:5">
      <c r="A24" s="3" t="s">
        <v>296</v>
      </c>
    </row>
    <row r="25" spans="1:5">
      <c r="A25" s="4" t="s">
        <v>60</v>
      </c>
      <c r="B25" s="5" t="n">
        <v>82595</v>
      </c>
      <c r="C25" s="5" t="n">
        <v>59099</v>
      </c>
      <c r="D25" s="5" t="n">
        <v>155927</v>
      </c>
      <c r="E25" s="5" t="n">
        <v>107677</v>
      </c>
    </row>
    <row r="26" spans="1:5">
      <c r="A26" s="4" t="s">
        <v>311</v>
      </c>
    </row>
    <row r="27" spans="1:5">
      <c r="A27" s="3" t="s">
        <v>296</v>
      </c>
    </row>
    <row r="28" spans="1:5">
      <c r="A28" s="4" t="s">
        <v>60</v>
      </c>
      <c r="B28" s="5" t="n">
        <v>73979</v>
      </c>
      <c r="C28" s="5" t="n">
        <v>68047</v>
      </c>
      <c r="D28" s="5" t="n">
        <v>146571</v>
      </c>
      <c r="E28" s="5" t="n">
        <v>132332</v>
      </c>
    </row>
    <row r="29" spans="1:5">
      <c r="A29" s="4" t="s">
        <v>312</v>
      </c>
    </row>
    <row r="30" spans="1:5">
      <c r="A30" s="3" t="s">
        <v>296</v>
      </c>
    </row>
    <row r="31" spans="1:5">
      <c r="A31" s="4" t="s">
        <v>60</v>
      </c>
      <c r="B31" s="5" t="n">
        <v>100345</v>
      </c>
      <c r="C31" s="5" t="n">
        <v>95019</v>
      </c>
      <c r="D31" s="5" t="n">
        <v>184899</v>
      </c>
      <c r="E31" s="5" t="n">
        <v>176214</v>
      </c>
    </row>
    <row r="32" spans="1:5">
      <c r="A32" s="4" t="s">
        <v>313</v>
      </c>
    </row>
    <row r="33" spans="1:5">
      <c r="A33" s="3" t="s">
        <v>296</v>
      </c>
    </row>
    <row r="34" spans="1:5">
      <c r="A34" s="4" t="s">
        <v>60</v>
      </c>
      <c r="B34" s="5" t="n">
        <v>58107</v>
      </c>
      <c r="C34" s="5" t="n">
        <v>57490</v>
      </c>
      <c r="D34" s="5" t="n">
        <v>108624</v>
      </c>
      <c r="E34" s="5" t="n">
        <v>108060</v>
      </c>
    </row>
    <row r="35" spans="1:5">
      <c r="A35" s="4" t="s">
        <v>314</v>
      </c>
    </row>
    <row r="36" spans="1:5">
      <c r="A36" s="3" t="s">
        <v>296</v>
      </c>
    </row>
    <row r="37" spans="1:5">
      <c r="A37" s="4" t="s">
        <v>60</v>
      </c>
      <c r="B37" s="7" t="n">
        <v>42238</v>
      </c>
      <c r="C37" s="7" t="n">
        <v>37529</v>
      </c>
      <c r="D37" s="7" t="n">
        <v>76275</v>
      </c>
      <c r="E37" s="7" t="n">
        <v>68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5</v>
      </c>
      <c r="B1" s="2" t="s">
        <v>57</v>
      </c>
      <c r="D1" s="2" t="s">
        <v>1</v>
      </c>
    </row>
    <row r="2" spans="1:5">
      <c r="B2" s="2" t="s">
        <v>2</v>
      </c>
      <c r="C2" s="2" t="s">
        <v>58</v>
      </c>
      <c r="D2" s="2" t="s">
        <v>2</v>
      </c>
      <c r="E2" s="2" t="s">
        <v>58</v>
      </c>
    </row>
    <row r="3" spans="1:5">
      <c r="A3" s="3" t="s">
        <v>296</v>
      </c>
    </row>
    <row r="4" spans="1:5">
      <c r="A4" s="4" t="s">
        <v>60</v>
      </c>
      <c r="B4" s="7" t="n">
        <v>668639</v>
      </c>
      <c r="C4" s="7" t="n">
        <v>610633</v>
      </c>
      <c r="D4" s="7" t="n">
        <v>1274204</v>
      </c>
      <c r="E4" s="7" t="n">
        <v>1162014</v>
      </c>
    </row>
    <row r="5" spans="1:5">
      <c r="A5" s="4" t="s">
        <v>297</v>
      </c>
    </row>
    <row r="6" spans="1:5">
      <c r="A6" s="3" t="s">
        <v>296</v>
      </c>
    </row>
    <row r="7" spans="1:5">
      <c r="A7" s="4" t="s">
        <v>60</v>
      </c>
      <c r="B7" s="5" t="n">
        <v>396893</v>
      </c>
      <c r="C7" s="5" t="n">
        <v>348804</v>
      </c>
      <c r="D7" s="5" t="n">
        <v>746025</v>
      </c>
      <c r="E7" s="5" t="n">
        <v>663082</v>
      </c>
    </row>
    <row r="8" spans="1:5">
      <c r="A8" s="4" t="s">
        <v>298</v>
      </c>
    </row>
    <row r="9" spans="1:5">
      <c r="A9" s="3" t="s">
        <v>296</v>
      </c>
    </row>
    <row r="10" spans="1:5">
      <c r="A10" s="4" t="s">
        <v>60</v>
      </c>
      <c r="B10" s="5" t="n">
        <v>271746</v>
      </c>
      <c r="C10" s="5" t="n">
        <v>261829</v>
      </c>
      <c r="D10" s="5" t="n">
        <v>528179</v>
      </c>
      <c r="E10" s="5" t="n">
        <v>498932</v>
      </c>
    </row>
    <row r="11" spans="1:5">
      <c r="A11" s="4" t="s">
        <v>316</v>
      </c>
    </row>
    <row r="12" spans="1:5">
      <c r="A12" s="3" t="s">
        <v>296</v>
      </c>
    </row>
    <row r="13" spans="1:5">
      <c r="A13" s="4" t="s">
        <v>60</v>
      </c>
      <c r="B13" s="5" t="n">
        <v>627438</v>
      </c>
      <c r="C13" s="5" t="n">
        <v>566730</v>
      </c>
      <c r="D13" s="5" t="n">
        <v>1192235</v>
      </c>
      <c r="E13" s="5" t="n">
        <v>1074382</v>
      </c>
    </row>
    <row r="14" spans="1:5">
      <c r="A14" s="4" t="s">
        <v>317</v>
      </c>
    </row>
    <row r="15" spans="1:5">
      <c r="A15" s="3" t="s">
        <v>296</v>
      </c>
    </row>
    <row r="16" spans="1:5">
      <c r="A16" s="4" t="s">
        <v>60</v>
      </c>
      <c r="B16" s="5" t="n">
        <v>379416</v>
      </c>
      <c r="C16" s="5" t="n">
        <v>330670</v>
      </c>
      <c r="D16" s="5" t="n">
        <v>712160</v>
      </c>
      <c r="E16" s="5" t="n">
        <v>626639</v>
      </c>
    </row>
    <row r="17" spans="1:5">
      <c r="A17" s="4" t="s">
        <v>318</v>
      </c>
    </row>
    <row r="18" spans="1:5">
      <c r="A18" s="3" t="s">
        <v>296</v>
      </c>
    </row>
    <row r="19" spans="1:5">
      <c r="A19" s="4" t="s">
        <v>60</v>
      </c>
      <c r="B19" s="5" t="n">
        <v>248022</v>
      </c>
      <c r="C19" s="5" t="n">
        <v>236060</v>
      </c>
      <c r="D19" s="5" t="n">
        <v>480075</v>
      </c>
      <c r="E19" s="5" t="n">
        <v>447743</v>
      </c>
    </row>
    <row r="20" spans="1:5">
      <c r="A20" s="4" t="s">
        <v>319</v>
      </c>
    </row>
    <row r="21" spans="1:5">
      <c r="A21" s="3" t="s">
        <v>296</v>
      </c>
    </row>
    <row r="22" spans="1:5">
      <c r="A22" s="4" t="s">
        <v>60</v>
      </c>
      <c r="B22" s="5" t="n">
        <v>41201</v>
      </c>
      <c r="C22" s="5" t="n">
        <v>43903</v>
      </c>
      <c r="D22" s="5" t="n">
        <v>81969</v>
      </c>
      <c r="E22" s="5" t="n">
        <v>87632</v>
      </c>
    </row>
    <row r="23" spans="1:5">
      <c r="A23" s="4" t="s">
        <v>320</v>
      </c>
    </row>
    <row r="24" spans="1:5">
      <c r="A24" s="3" t="s">
        <v>296</v>
      </c>
    </row>
    <row r="25" spans="1:5">
      <c r="A25" s="4" t="s">
        <v>60</v>
      </c>
      <c r="B25" s="5" t="n">
        <v>17477</v>
      </c>
      <c r="C25" s="5" t="n">
        <v>18134</v>
      </c>
      <c r="D25" s="5" t="n">
        <v>33865</v>
      </c>
      <c r="E25" s="5" t="n">
        <v>36443</v>
      </c>
    </row>
    <row r="26" spans="1:5">
      <c r="A26" s="4" t="s">
        <v>321</v>
      </c>
    </row>
    <row r="27" spans="1:5">
      <c r="A27" s="3" t="s">
        <v>296</v>
      </c>
    </row>
    <row r="28" spans="1:5">
      <c r="A28" s="4" t="s">
        <v>60</v>
      </c>
      <c r="B28" s="7" t="n">
        <v>23724</v>
      </c>
      <c r="C28" s="7" t="n">
        <v>25769</v>
      </c>
      <c r="D28" s="7" t="n">
        <v>48104</v>
      </c>
      <c r="E28" s="7" t="n">
        <v>511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325</v>
      </c>
      <c r="E1" s="2" t="s">
        <v>2</v>
      </c>
      <c r="F1" s="2" t="s">
        <v>58</v>
      </c>
      <c r="G1" s="2" t="s">
        <v>2</v>
      </c>
      <c r="H1" s="2" t="s">
        <v>58</v>
      </c>
    </row>
    <row r="2" spans="1:8">
      <c r="A2" s="3" t="s">
        <v>326</v>
      </c>
    </row>
    <row r="3" spans="1:8">
      <c r="A3" s="4" t="s">
        <v>327</v>
      </c>
      <c r="E3" s="7" t="n">
        <v>24928000</v>
      </c>
      <c r="F3" s="7" t="n">
        <v>9560000</v>
      </c>
      <c r="G3" s="7" t="n">
        <v>45322000</v>
      </c>
      <c r="H3" s="7" t="n">
        <v>16160000</v>
      </c>
    </row>
    <row r="4" spans="1:8">
      <c r="A4" s="4" t="s">
        <v>65</v>
      </c>
      <c r="E4" s="5" t="n">
        <v>25039000</v>
      </c>
      <c r="F4" s="5" t="n">
        <v>27113000</v>
      </c>
      <c r="G4" s="5" t="n">
        <v>49457000</v>
      </c>
      <c r="H4" s="5" t="n">
        <v>50782000</v>
      </c>
    </row>
    <row r="5" spans="1:8">
      <c r="A5" s="4" t="s">
        <v>328</v>
      </c>
    </row>
    <row r="6" spans="1:8">
      <c r="A6" s="3" t="s">
        <v>326</v>
      </c>
    </row>
    <row r="7" spans="1:8">
      <c r="A7" s="4" t="s">
        <v>329</v>
      </c>
      <c r="B7" s="4" t="s">
        <v>330</v>
      </c>
    </row>
    <row r="8" spans="1:8">
      <c r="A8" s="4" t="s">
        <v>331</v>
      </c>
      <c r="B8" s="7" t="n">
        <v>8500000</v>
      </c>
    </row>
    <row r="9" spans="1:8">
      <c r="A9" s="4" t="s">
        <v>332</v>
      </c>
    </row>
    <row r="10" spans="1:8">
      <c r="A10" s="3" t="s">
        <v>326</v>
      </c>
    </row>
    <row r="11" spans="1:8">
      <c r="A11" s="4" t="s">
        <v>329</v>
      </c>
      <c r="C11" s="4" t="s">
        <v>330</v>
      </c>
    </row>
    <row r="12" spans="1:8">
      <c r="A12" s="4" t="s">
        <v>331</v>
      </c>
      <c r="C12" s="7" t="n">
        <v>104500000</v>
      </c>
    </row>
    <row r="13" spans="1:8">
      <c r="A13" s="4" t="s">
        <v>333</v>
      </c>
      <c r="C13" s="5" t="n">
        <v>31400000</v>
      </c>
    </row>
    <row r="14" spans="1:8">
      <c r="A14" s="4" t="s">
        <v>334</v>
      </c>
      <c r="C14" s="5" t="n">
        <v>29300000</v>
      </c>
    </row>
    <row r="15" spans="1:8">
      <c r="A15" s="4" t="s">
        <v>42</v>
      </c>
      <c r="C15" s="5" t="n">
        <v>19315000</v>
      </c>
    </row>
    <row r="16" spans="1:8">
      <c r="A16" s="4" t="s">
        <v>90</v>
      </c>
      <c r="C16" s="5" t="n">
        <v>19900000</v>
      </c>
    </row>
    <row r="17" spans="1:8">
      <c r="A17" s="4" t="s">
        <v>335</v>
      </c>
      <c r="C17" s="7" t="n">
        <v>0</v>
      </c>
    </row>
    <row r="18" spans="1:8">
      <c r="A18" s="4" t="s">
        <v>336</v>
      </c>
      <c r="E18" s="5" t="n">
        <v>31100000</v>
      </c>
      <c r="G18" s="5" t="n">
        <v>51900000</v>
      </c>
    </row>
    <row r="19" spans="1:8">
      <c r="A19" s="4" t="s">
        <v>337</v>
      </c>
      <c r="E19" s="5" t="n">
        <v>6600000</v>
      </c>
      <c r="G19" s="5" t="n">
        <v>9400000</v>
      </c>
    </row>
    <row r="20" spans="1:8">
      <c r="A20" s="4" t="s">
        <v>327</v>
      </c>
      <c r="E20" s="5" t="n">
        <v>20300000</v>
      </c>
      <c r="G20" s="5" t="n">
        <v>29500000</v>
      </c>
    </row>
    <row r="21" spans="1:8">
      <c r="A21" s="4" t="s">
        <v>65</v>
      </c>
      <c r="E21" s="5" t="n">
        <v>2800000</v>
      </c>
      <c r="G21" s="5" t="n">
        <v>5000000</v>
      </c>
    </row>
    <row r="22" spans="1:8">
      <c r="A22" s="4" t="s">
        <v>338</v>
      </c>
      <c r="E22" s="5" t="n">
        <v>700000</v>
      </c>
      <c r="G22" s="5" t="n">
        <v>1200000</v>
      </c>
    </row>
    <row r="23" spans="1:8">
      <c r="A23" s="4" t="s">
        <v>339</v>
      </c>
    </row>
    <row r="24" spans="1:8">
      <c r="A24" s="3" t="s">
        <v>326</v>
      </c>
    </row>
    <row r="25" spans="1:8">
      <c r="A25" s="4" t="s">
        <v>327</v>
      </c>
      <c r="F25" s="5" t="n">
        <v>20300000</v>
      </c>
      <c r="H25" s="5" t="n">
        <v>29500000</v>
      </c>
    </row>
    <row r="26" spans="1:8">
      <c r="A26" s="4" t="s">
        <v>65</v>
      </c>
      <c r="F26" s="5" t="n">
        <v>500000</v>
      </c>
      <c r="H26" s="5" t="n">
        <v>1800000</v>
      </c>
    </row>
    <row r="27" spans="1:8">
      <c r="A27" s="4" t="s">
        <v>338</v>
      </c>
      <c r="F27" s="7" t="n">
        <v>700000</v>
      </c>
      <c r="H27" s="7" t="n">
        <v>1500000</v>
      </c>
    </row>
    <row r="28" spans="1:8">
      <c r="A28" s="4" t="s">
        <v>340</v>
      </c>
    </row>
    <row r="29" spans="1:8">
      <c r="A29" s="3" t="s">
        <v>326</v>
      </c>
    </row>
    <row r="30" spans="1:8">
      <c r="A30" s="4" t="s">
        <v>329</v>
      </c>
      <c r="C30" s="4" t="s">
        <v>330</v>
      </c>
    </row>
    <row r="31" spans="1:8">
      <c r="A31" s="4" t="s">
        <v>331</v>
      </c>
      <c r="D31" s="7" t="n">
        <v>165800000</v>
      </c>
    </row>
    <row r="32" spans="1:8">
      <c r="A32" s="4" t="s">
        <v>90</v>
      </c>
      <c r="D32" s="5" t="n">
        <v>4355000</v>
      </c>
    </row>
    <row r="33" spans="1:8">
      <c r="A33" s="4" t="s">
        <v>335</v>
      </c>
      <c r="D33" s="7" t="n">
        <v>43300000</v>
      </c>
    </row>
    <row r="34" spans="1:8">
      <c r="A34" s="4" t="s">
        <v>336</v>
      </c>
      <c r="E34" s="5" t="n">
        <v>9600000</v>
      </c>
      <c r="G34" s="5" t="n">
        <v>17400000</v>
      </c>
    </row>
    <row r="35" spans="1:8">
      <c r="A35" s="4" t="s">
        <v>337</v>
      </c>
      <c r="E35" s="5" t="n">
        <v>800000</v>
      </c>
      <c r="G35" s="5" t="n">
        <v>3000000</v>
      </c>
    </row>
    <row r="36" spans="1:8">
      <c r="A36" s="4" t="s">
        <v>65</v>
      </c>
      <c r="E36" s="7" t="n">
        <v>3200000</v>
      </c>
      <c r="G36" s="7" t="n">
        <v>6400000</v>
      </c>
    </row>
    <row r="37" spans="1:8">
      <c r="A37" s="4" t="s">
        <v>341</v>
      </c>
      <c r="G37"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3" t="s">
        <v>85</v>
      </c>
    </row>
    <row r="4" spans="1:3">
      <c r="A4" s="4" t="s">
        <v>72</v>
      </c>
      <c r="B4" s="7" t="n">
        <v>31362</v>
      </c>
      <c r="C4" s="7" t="n">
        <v>61472</v>
      </c>
    </row>
    <row r="5" spans="1:3">
      <c r="A5" s="3" t="s">
        <v>86</v>
      </c>
    </row>
    <row r="6" spans="1:3">
      <c r="A6" s="4" t="s">
        <v>87</v>
      </c>
      <c r="B6" s="5" t="n">
        <v>74072</v>
      </c>
      <c r="C6" s="5" t="n">
        <v>73693</v>
      </c>
    </row>
    <row r="7" spans="1:3">
      <c r="A7" s="4" t="s">
        <v>88</v>
      </c>
      <c r="B7" s="5" t="n">
        <v>7868</v>
      </c>
      <c r="C7" s="5" t="n">
        <v>8924</v>
      </c>
    </row>
    <row r="8" spans="1:3">
      <c r="A8" s="4" t="s">
        <v>69</v>
      </c>
      <c r="B8" s="5" t="n">
        <v>22990</v>
      </c>
      <c r="C8" s="5" t="n">
        <v>847</v>
      </c>
    </row>
    <row r="9" spans="1:3">
      <c r="A9" s="3" t="s">
        <v>89</v>
      </c>
    </row>
    <row r="10" spans="1:3">
      <c r="A10" s="4" t="s">
        <v>90</v>
      </c>
      <c r="B10" s="5" t="n">
        <v>-12370</v>
      </c>
      <c r="C10" s="5" t="n">
        <v>-17982</v>
      </c>
    </row>
    <row r="11" spans="1:3">
      <c r="A11" s="4" t="s">
        <v>91</v>
      </c>
      <c r="B11" s="5" t="n">
        <v>-14486</v>
      </c>
      <c r="C11" s="5" t="n">
        <v>-42052</v>
      </c>
    </row>
    <row r="12" spans="1:3">
      <c r="A12" s="4" t="s">
        <v>39</v>
      </c>
      <c r="B12" s="5" t="n">
        <v>-84689</v>
      </c>
      <c r="C12" s="5" t="n">
        <v>14748</v>
      </c>
    </row>
    <row r="13" spans="1:3">
      <c r="A13" s="4" t="s">
        <v>40</v>
      </c>
      <c r="B13" s="5" t="n">
        <v>-30351</v>
      </c>
      <c r="C13" s="5" t="n">
        <v>-55094</v>
      </c>
    </row>
    <row r="14" spans="1:3">
      <c r="A14" s="4" t="s">
        <v>92</v>
      </c>
      <c r="B14" s="5" t="n">
        <v>-4142</v>
      </c>
      <c r="C14" s="5" t="n">
        <v>-12523</v>
      </c>
    </row>
    <row r="15" spans="1:3">
      <c r="A15" s="4" t="s">
        <v>93</v>
      </c>
      <c r="B15" s="5" t="n">
        <v>-17275</v>
      </c>
      <c r="C15" s="5" t="n">
        <v>-6573</v>
      </c>
    </row>
    <row r="16" spans="1:3">
      <c r="A16" s="4" t="s">
        <v>94</v>
      </c>
      <c r="B16" s="5" t="n">
        <v>-2341</v>
      </c>
      <c r="C16" s="5" t="n">
        <v>9321</v>
      </c>
    </row>
    <row r="17" spans="1:3">
      <c r="A17" s="4" t="s">
        <v>95</v>
      </c>
      <c r="B17" s="5" t="n">
        <v>-29362</v>
      </c>
      <c r="C17" s="5" t="n">
        <v>34781</v>
      </c>
    </row>
    <row r="18" spans="1:3">
      <c r="A18" s="3" t="s">
        <v>96</v>
      </c>
    </row>
    <row r="19" spans="1:3">
      <c r="A19" s="4" t="s">
        <v>97</v>
      </c>
      <c r="B19" s="5" t="n">
        <v>-84580</v>
      </c>
      <c r="C19" s="5" t="n">
        <v>-166945</v>
      </c>
    </row>
    <row r="20" spans="1:3">
      <c r="A20" s="4" t="s">
        <v>98</v>
      </c>
      <c r="B20" s="5" t="n">
        <v>-39493</v>
      </c>
      <c r="C20" s="5" t="n">
        <v>-22197</v>
      </c>
    </row>
    <row r="21" spans="1:3">
      <c r="A21" s="4" t="s">
        <v>99</v>
      </c>
      <c r="B21" s="5" t="n">
        <v>1517</v>
      </c>
      <c r="C21" s="5" t="n">
        <v>0</v>
      </c>
    </row>
    <row r="22" spans="1:3">
      <c r="A22" s="4" t="s">
        <v>100</v>
      </c>
      <c r="B22" s="5" t="n">
        <v>40171</v>
      </c>
      <c r="C22" s="5" t="n">
        <v>0</v>
      </c>
    </row>
    <row r="23" spans="1:3">
      <c r="A23" s="4" t="s">
        <v>101</v>
      </c>
      <c r="B23" s="5" t="n">
        <v>-82385</v>
      </c>
      <c r="C23" s="5" t="n">
        <v>-189142</v>
      </c>
    </row>
    <row r="24" spans="1:3">
      <c r="A24" s="3" t="s">
        <v>102</v>
      </c>
    </row>
    <row r="25" spans="1:3">
      <c r="A25" s="4" t="s">
        <v>103</v>
      </c>
      <c r="B25" s="5" t="n">
        <v>-484757</v>
      </c>
      <c r="C25" s="5" t="n">
        <v>-5221</v>
      </c>
    </row>
    <row r="26" spans="1:3">
      <c r="A26" s="4" t="s">
        <v>104</v>
      </c>
      <c r="B26" s="5" t="n">
        <v>-100000</v>
      </c>
      <c r="C26" s="5" t="n">
        <v>0</v>
      </c>
    </row>
    <row r="27" spans="1:3">
      <c r="A27" s="4" t="s">
        <v>105</v>
      </c>
      <c r="B27" s="5" t="n">
        <v>-22034</v>
      </c>
      <c r="C27" s="5" t="n">
        <v>-21688</v>
      </c>
    </row>
    <row r="28" spans="1:3">
      <c r="A28" s="4" t="s">
        <v>106</v>
      </c>
      <c r="B28" s="5" t="n">
        <v>-7469</v>
      </c>
      <c r="C28" s="5" t="n">
        <v>-2044</v>
      </c>
    </row>
    <row r="29" spans="1:3">
      <c r="A29" s="4" t="s">
        <v>107</v>
      </c>
      <c r="B29" s="5" t="n">
        <v>-1579</v>
      </c>
      <c r="C29" s="5" t="n">
        <v>-4726</v>
      </c>
    </row>
    <row r="30" spans="1:3">
      <c r="A30" s="4" t="s">
        <v>108</v>
      </c>
      <c r="B30" s="5" t="n">
        <v>-411</v>
      </c>
      <c r="C30" s="5" t="n">
        <v>0</v>
      </c>
    </row>
    <row r="31" spans="1:3">
      <c r="A31" s="4" t="s">
        <v>109</v>
      </c>
      <c r="B31" s="5" t="n">
        <v>431270</v>
      </c>
      <c r="C31" s="5" t="n">
        <v>0</v>
      </c>
    </row>
    <row r="32" spans="1:3">
      <c r="A32" s="4" t="s">
        <v>110</v>
      </c>
      <c r="B32" s="5" t="n">
        <v>184980</v>
      </c>
      <c r="C32" s="5" t="n">
        <v>33679</v>
      </c>
    </row>
    <row r="33" spans="1:3">
      <c r="A33" s="4" t="s">
        <v>111</v>
      </c>
      <c r="B33" s="5" t="n">
        <v>-2932</v>
      </c>
      <c r="C33" s="5" t="n">
        <v>10284</v>
      </c>
    </row>
    <row r="34" spans="1:3">
      <c r="A34" s="4" t="s">
        <v>112</v>
      </c>
      <c r="B34" s="5" t="n">
        <v>-299659</v>
      </c>
      <c r="C34" s="5" t="n">
        <v>-177756</v>
      </c>
    </row>
    <row r="35" spans="1:3">
      <c r="A35" s="4" t="s">
        <v>113</v>
      </c>
      <c r="B35" s="5" t="n">
        <v>561108</v>
      </c>
      <c r="C35" s="5" t="n">
        <v>848116</v>
      </c>
    </row>
    <row r="36" spans="1:3">
      <c r="A36" s="4" t="s">
        <v>114</v>
      </c>
      <c r="B36" s="7" t="n">
        <v>261449</v>
      </c>
      <c r="C36" s="7" t="n">
        <v>670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43</v>
      </c>
      <c r="B1" s="2" t="s">
        <v>2</v>
      </c>
      <c r="C1" s="2" t="s">
        <v>324</v>
      </c>
      <c r="D1" s="2" t="s">
        <v>25</v>
      </c>
      <c r="E1" s="2" t="s">
        <v>325</v>
      </c>
    </row>
    <row r="2" spans="1:5">
      <c r="A2" s="3" t="s">
        <v>344</v>
      </c>
    </row>
    <row r="3" spans="1:5">
      <c r="A3" s="4" t="s">
        <v>33</v>
      </c>
      <c r="B3" s="7" t="n">
        <v>1553269</v>
      </c>
      <c r="D3" s="7" t="n">
        <v>1478257</v>
      </c>
    </row>
    <row r="4" spans="1:5">
      <c r="A4" s="4" t="s">
        <v>332</v>
      </c>
    </row>
    <row r="5" spans="1:5">
      <c r="A5" s="3" t="s">
        <v>344</v>
      </c>
    </row>
    <row r="6" spans="1:5">
      <c r="A6" s="4" t="s">
        <v>90</v>
      </c>
      <c r="C6" s="7" t="n">
        <v>19900</v>
      </c>
    </row>
    <row r="7" spans="1:5">
      <c r="A7" s="4" t="s">
        <v>345</v>
      </c>
      <c r="C7" s="5" t="n">
        <v>15141</v>
      </c>
    </row>
    <row r="8" spans="1:5">
      <c r="A8" s="4" t="s">
        <v>346</v>
      </c>
      <c r="C8" s="5" t="n">
        <v>3375</v>
      </c>
    </row>
    <row r="9" spans="1:5">
      <c r="A9" s="4" t="s">
        <v>347</v>
      </c>
      <c r="C9" s="5" t="n">
        <v>9212</v>
      </c>
    </row>
    <row r="10" spans="1:5">
      <c r="A10" s="4" t="s">
        <v>348</v>
      </c>
      <c r="C10" s="5" t="n">
        <v>44750</v>
      </c>
    </row>
    <row r="11" spans="1:5">
      <c r="A11" s="4" t="s">
        <v>33</v>
      </c>
      <c r="C11" s="5" t="n">
        <v>90389</v>
      </c>
    </row>
    <row r="12" spans="1:5">
      <c r="A12" s="4" t="s">
        <v>349</v>
      </c>
      <c r="C12" s="5" t="n">
        <v>5476</v>
      </c>
    </row>
    <row r="13" spans="1:5">
      <c r="A13" s="4" t="s">
        <v>36</v>
      </c>
      <c r="C13" s="5" t="n">
        <v>2156</v>
      </c>
    </row>
    <row r="14" spans="1:5">
      <c r="A14" s="4" t="s">
        <v>350</v>
      </c>
      <c r="C14" s="5" t="n">
        <v>190399</v>
      </c>
    </row>
    <row r="15" spans="1:5">
      <c r="A15" s="3" t="s">
        <v>351</v>
      </c>
    </row>
    <row r="16" spans="1:5">
      <c r="A16" s="4" t="s">
        <v>39</v>
      </c>
      <c r="C16" s="5" t="n">
        <v>11927</v>
      </c>
    </row>
    <row r="17" spans="1:5">
      <c r="A17" s="4" t="s">
        <v>40</v>
      </c>
      <c r="C17" s="5" t="n">
        <v>18693</v>
      </c>
    </row>
    <row r="18" spans="1:5">
      <c r="A18" s="4" t="s">
        <v>352</v>
      </c>
      <c r="C18" s="5" t="n">
        <v>4000</v>
      </c>
    </row>
    <row r="19" spans="1:5">
      <c r="A19" s="4" t="s">
        <v>42</v>
      </c>
      <c r="C19" s="5" t="n">
        <v>19315</v>
      </c>
    </row>
    <row r="20" spans="1:5">
      <c r="A20" s="4" t="s">
        <v>43</v>
      </c>
      <c r="C20" s="5" t="n">
        <v>31343</v>
      </c>
    </row>
    <row r="21" spans="1:5">
      <c r="A21" s="4" t="s">
        <v>44</v>
      </c>
      <c r="C21" s="5" t="n">
        <v>591</v>
      </c>
    </row>
    <row r="22" spans="1:5">
      <c r="A22" s="4" t="s">
        <v>353</v>
      </c>
      <c r="C22" s="5" t="n">
        <v>85869</v>
      </c>
    </row>
    <row r="23" spans="1:5">
      <c r="A23" s="4" t="s">
        <v>354</v>
      </c>
      <c r="C23" s="7" t="n">
        <v>104530</v>
      </c>
    </row>
    <row r="24" spans="1:5">
      <c r="A24" s="4" t="s">
        <v>340</v>
      </c>
    </row>
    <row r="25" spans="1:5">
      <c r="A25" s="3" t="s">
        <v>344</v>
      </c>
    </row>
    <row r="26" spans="1:5">
      <c r="A26" s="4" t="s">
        <v>90</v>
      </c>
      <c r="E26" s="7" t="n">
        <v>4355</v>
      </c>
    </row>
    <row r="27" spans="1:5">
      <c r="A27" s="4" t="s">
        <v>345</v>
      </c>
      <c r="E27" s="5" t="n">
        <v>16424</v>
      </c>
    </row>
    <row r="28" spans="1:5">
      <c r="A28" s="4" t="s">
        <v>346</v>
      </c>
      <c r="E28" s="5" t="n">
        <v>320</v>
      </c>
    </row>
    <row r="29" spans="1:5">
      <c r="A29" s="4" t="s">
        <v>347</v>
      </c>
      <c r="E29" s="5" t="n">
        <v>4289</v>
      </c>
    </row>
    <row r="30" spans="1:5">
      <c r="A30" s="4" t="s">
        <v>348</v>
      </c>
      <c r="E30" s="5" t="n">
        <v>73400</v>
      </c>
    </row>
    <row r="31" spans="1:5">
      <c r="A31" s="4" t="s">
        <v>33</v>
      </c>
      <c r="E31" s="5" t="n">
        <v>70654</v>
      </c>
    </row>
    <row r="32" spans="1:5">
      <c r="A32" s="4" t="s">
        <v>35</v>
      </c>
      <c r="E32" s="5" t="n">
        <v>598</v>
      </c>
    </row>
    <row r="33" spans="1:5">
      <c r="A33" s="4" t="s">
        <v>350</v>
      </c>
      <c r="E33" s="5" t="n">
        <v>170040</v>
      </c>
    </row>
    <row r="34" spans="1:5">
      <c r="A34" s="3" t="s">
        <v>351</v>
      </c>
    </row>
    <row r="35" spans="1:5">
      <c r="A35" s="4" t="s">
        <v>39</v>
      </c>
      <c r="E35" s="5" t="n">
        <v>1231</v>
      </c>
    </row>
    <row r="36" spans="1:5">
      <c r="A36" s="4" t="s">
        <v>40</v>
      </c>
      <c r="E36" s="5" t="n">
        <v>1353</v>
      </c>
    </row>
    <row r="37" spans="1:5">
      <c r="A37" s="4" t="s">
        <v>352</v>
      </c>
      <c r="E37" s="5" t="n">
        <v>1702</v>
      </c>
    </row>
    <row r="38" spans="1:5">
      <c r="A38" s="4" t="s">
        <v>353</v>
      </c>
      <c r="E38" s="5" t="n">
        <v>4286</v>
      </c>
    </row>
    <row r="39" spans="1:5">
      <c r="A39" s="4" t="s">
        <v>354</v>
      </c>
      <c r="E39" s="7" t="n">
        <v>165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55</v>
      </c>
      <c r="B1" s="2" t="s">
        <v>324</v>
      </c>
      <c r="C1" s="2" t="s">
        <v>325</v>
      </c>
    </row>
    <row r="2" spans="1:3">
      <c r="A2" s="4" t="s">
        <v>332</v>
      </c>
    </row>
    <row r="3" spans="1:3">
      <c r="A3" s="3" t="s">
        <v>326</v>
      </c>
    </row>
    <row r="4" spans="1:3">
      <c r="A4" s="4" t="s">
        <v>356</v>
      </c>
      <c r="B4" s="7" t="n">
        <v>44750</v>
      </c>
    </row>
    <row r="5" spans="1:3">
      <c r="A5" s="4" t="s">
        <v>357</v>
      </c>
      <c r="B5" s="5" t="n">
        <v>90389</v>
      </c>
    </row>
    <row r="6" spans="1:3">
      <c r="A6" s="4" t="s">
        <v>358</v>
      </c>
      <c r="B6" s="7" t="n">
        <v>135139</v>
      </c>
    </row>
    <row r="7" spans="1:3">
      <c r="A7" s="4" t="s">
        <v>359</v>
      </c>
      <c r="B7" s="4" t="s">
        <v>360</v>
      </c>
    </row>
    <row r="8" spans="1:3">
      <c r="A8" s="4" t="s">
        <v>361</v>
      </c>
    </row>
    <row r="9" spans="1:3">
      <c r="A9" s="3" t="s">
        <v>326</v>
      </c>
    </row>
    <row r="10" spans="1:3">
      <c r="A10" s="4" t="s">
        <v>357</v>
      </c>
      <c r="B10" s="7" t="n">
        <v>90389</v>
      </c>
    </row>
    <row r="11" spans="1:3">
      <c r="A11" s="4" t="s">
        <v>362</v>
      </c>
    </row>
    <row r="12" spans="1:3">
      <c r="A12" s="3" t="s">
        <v>326</v>
      </c>
    </row>
    <row r="13" spans="1:3">
      <c r="A13" s="4" t="s">
        <v>356</v>
      </c>
      <c r="B13" s="7" t="n">
        <v>32500</v>
      </c>
    </row>
    <row r="14" spans="1:3">
      <c r="A14" s="4" t="s">
        <v>359</v>
      </c>
      <c r="B14" s="4" t="s">
        <v>363</v>
      </c>
    </row>
    <row r="15" spans="1:3">
      <c r="A15" s="4" t="s">
        <v>364</v>
      </c>
    </row>
    <row r="16" spans="1:3">
      <c r="A16" s="3" t="s">
        <v>326</v>
      </c>
    </row>
    <row r="17" spans="1:3">
      <c r="A17" s="4" t="s">
        <v>356</v>
      </c>
      <c r="B17" s="7" t="n">
        <v>9000</v>
      </c>
    </row>
    <row r="18" spans="1:3">
      <c r="A18" s="4" t="s">
        <v>359</v>
      </c>
      <c r="B18" s="4" t="s">
        <v>365</v>
      </c>
    </row>
    <row r="19" spans="1:3">
      <c r="A19" s="4" t="s">
        <v>366</v>
      </c>
    </row>
    <row r="20" spans="1:3">
      <c r="A20" s="3" t="s">
        <v>326</v>
      </c>
    </row>
    <row r="21" spans="1:3">
      <c r="A21" s="4" t="s">
        <v>356</v>
      </c>
      <c r="B21" s="7" t="n">
        <v>1750</v>
      </c>
    </row>
    <row r="22" spans="1:3">
      <c r="A22" s="4" t="s">
        <v>359</v>
      </c>
      <c r="B22" s="4" t="s">
        <v>367</v>
      </c>
    </row>
    <row r="23" spans="1:3">
      <c r="A23" s="4" t="s">
        <v>368</v>
      </c>
    </row>
    <row r="24" spans="1:3">
      <c r="A24" s="3" t="s">
        <v>326</v>
      </c>
    </row>
    <row r="25" spans="1:3">
      <c r="A25" s="4" t="s">
        <v>356</v>
      </c>
      <c r="B25" s="7" t="n">
        <v>1500</v>
      </c>
    </row>
    <row r="26" spans="1:3">
      <c r="A26" s="4" t="s">
        <v>359</v>
      </c>
      <c r="B26" s="4" t="s">
        <v>369</v>
      </c>
    </row>
    <row r="27" spans="1:3">
      <c r="A27" s="4" t="s">
        <v>340</v>
      </c>
    </row>
    <row r="28" spans="1:3">
      <c r="A28" s="3" t="s">
        <v>326</v>
      </c>
    </row>
    <row r="29" spans="1:3">
      <c r="A29" s="4" t="s">
        <v>356</v>
      </c>
      <c r="C29" s="7" t="n">
        <v>73400</v>
      </c>
    </row>
    <row r="30" spans="1:3">
      <c r="A30" s="4" t="s">
        <v>357</v>
      </c>
      <c r="C30" s="5" t="n">
        <v>70654</v>
      </c>
    </row>
    <row r="31" spans="1:3">
      <c r="A31" s="4" t="s">
        <v>358</v>
      </c>
      <c r="C31" s="7" t="n">
        <v>144054</v>
      </c>
    </row>
    <row r="32" spans="1:3">
      <c r="A32" s="4" t="s">
        <v>359</v>
      </c>
      <c r="C32" s="4" t="s">
        <v>370</v>
      </c>
    </row>
    <row r="33" spans="1:3">
      <c r="A33" s="4" t="s">
        <v>371</v>
      </c>
    </row>
    <row r="34" spans="1:3">
      <c r="A34" s="3" t="s">
        <v>326</v>
      </c>
    </row>
    <row r="35" spans="1:3">
      <c r="A35" s="4" t="s">
        <v>357</v>
      </c>
      <c r="C35" s="7" t="n">
        <v>70654</v>
      </c>
    </row>
    <row r="36" spans="1:3">
      <c r="A36" s="4" t="s">
        <v>372</v>
      </c>
    </row>
    <row r="37" spans="1:3">
      <c r="A37" s="3" t="s">
        <v>326</v>
      </c>
    </row>
    <row r="38" spans="1:3">
      <c r="A38" s="4" t="s">
        <v>356</v>
      </c>
      <c r="C38" s="7" t="n">
        <v>62600</v>
      </c>
    </row>
    <row r="39" spans="1:3">
      <c r="A39" s="4" t="s">
        <v>359</v>
      </c>
      <c r="C39" s="4" t="s">
        <v>373</v>
      </c>
    </row>
    <row r="40" spans="1:3">
      <c r="A40" s="4" t="s">
        <v>374</v>
      </c>
    </row>
    <row r="41" spans="1:3">
      <c r="A41" s="3" t="s">
        <v>326</v>
      </c>
    </row>
    <row r="42" spans="1:3">
      <c r="A42" s="4" t="s">
        <v>356</v>
      </c>
      <c r="C42" s="7" t="n">
        <v>6500</v>
      </c>
    </row>
    <row r="43" spans="1:3">
      <c r="A43" s="4" t="s">
        <v>359</v>
      </c>
      <c r="C43" s="4" t="s">
        <v>375</v>
      </c>
    </row>
    <row r="44" spans="1:3">
      <c r="A44" s="4" t="s">
        <v>376</v>
      </c>
    </row>
    <row r="45" spans="1:3">
      <c r="A45" s="3" t="s">
        <v>326</v>
      </c>
    </row>
    <row r="46" spans="1:3">
      <c r="A46" s="4" t="s">
        <v>356</v>
      </c>
      <c r="C46" s="7" t="n">
        <v>1400</v>
      </c>
    </row>
    <row r="47" spans="1:3">
      <c r="A47" s="4" t="s">
        <v>359</v>
      </c>
      <c r="C47" s="4" t="s">
        <v>377</v>
      </c>
    </row>
    <row r="48" spans="1:3">
      <c r="A48" s="4" t="s">
        <v>378</v>
      </c>
    </row>
    <row r="49" spans="1:3">
      <c r="A49" s="3" t="s">
        <v>326</v>
      </c>
    </row>
    <row r="50" spans="1:3">
      <c r="A50" s="4" t="s">
        <v>356</v>
      </c>
      <c r="C50" s="7" t="n">
        <v>2900</v>
      </c>
    </row>
    <row r="51" spans="1:3">
      <c r="A51" s="4" t="s">
        <v>359</v>
      </c>
      <c r="C51"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57</v>
      </c>
      <c r="D1" s="2" t="s">
        <v>1</v>
      </c>
    </row>
    <row r="2" spans="1:5">
      <c r="B2" s="2" t="s">
        <v>2</v>
      </c>
      <c r="C2" s="2" t="s">
        <v>58</v>
      </c>
      <c r="D2" s="2" t="s">
        <v>2</v>
      </c>
      <c r="E2" s="2" t="s">
        <v>58</v>
      </c>
    </row>
    <row r="3" spans="1:5">
      <c r="A3" s="4" t="s">
        <v>332</v>
      </c>
    </row>
    <row r="4" spans="1:5">
      <c r="A4" s="3" t="s">
        <v>326</v>
      </c>
    </row>
    <row r="5" spans="1:5">
      <c r="A5" s="4" t="s">
        <v>60</v>
      </c>
      <c r="B5" s="7" t="n">
        <v>671441</v>
      </c>
      <c r="C5" s="7" t="n">
        <v>634496</v>
      </c>
      <c r="D5" s="7" t="n">
        <v>1285625</v>
      </c>
      <c r="E5" s="7" t="n">
        <v>1213867</v>
      </c>
    </row>
    <row r="6" spans="1:5">
      <c r="A6" s="4" t="s">
        <v>76</v>
      </c>
      <c r="B6" s="7" t="n">
        <v>35241</v>
      </c>
      <c r="C6" s="7" t="n">
        <v>11427</v>
      </c>
      <c r="D6" s="7" t="n">
        <v>34169</v>
      </c>
      <c r="E6" s="7" t="n">
        <v>12406</v>
      </c>
    </row>
    <row r="7" spans="1:5">
      <c r="A7" s="4" t="s">
        <v>380</v>
      </c>
      <c r="B7" s="8" t="n">
        <v>0.86</v>
      </c>
      <c r="C7" s="8" t="n">
        <v>0.27</v>
      </c>
      <c r="D7" s="8" t="n">
        <v>0.82</v>
      </c>
      <c r="E7" s="8" t="n">
        <v>0.29</v>
      </c>
    </row>
    <row r="8" spans="1:5">
      <c r="A8" s="4" t="s">
        <v>340</v>
      </c>
    </row>
    <row r="9" spans="1:5">
      <c r="A9" s="3" t="s">
        <v>326</v>
      </c>
    </row>
    <row r="10" spans="1:5">
      <c r="A10" s="4" t="s">
        <v>60</v>
      </c>
      <c r="C10" s="7" t="n">
        <v>615109</v>
      </c>
      <c r="E10" s="7" t="n">
        <v>1170745</v>
      </c>
    </row>
    <row r="11" spans="1:5">
      <c r="A11" s="4" t="s">
        <v>76</v>
      </c>
      <c r="C11" s="7" t="n">
        <v>28250</v>
      </c>
      <c r="E11" s="7" t="n">
        <v>41130</v>
      </c>
    </row>
    <row r="12" spans="1:5">
      <c r="A12" s="4" t="s">
        <v>380</v>
      </c>
      <c r="C12" s="8" t="n">
        <v>0.66</v>
      </c>
      <c r="E12" s="8" t="n">
        <v>0.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57</v>
      </c>
    </row>
    <row r="2" spans="1:3">
      <c r="B2" s="2" t="s">
        <v>2</v>
      </c>
      <c r="C2" s="2" t="s">
        <v>25</v>
      </c>
    </row>
    <row r="3" spans="1:3">
      <c r="A3" s="4" t="s">
        <v>382</v>
      </c>
    </row>
    <row r="4" spans="1:3">
      <c r="A4" s="3" t="s">
        <v>383</v>
      </c>
    </row>
    <row r="5" spans="1:3">
      <c r="A5" s="4" t="s">
        <v>384</v>
      </c>
      <c r="C5" s="9" t="n">
        <v>40.2</v>
      </c>
    </row>
    <row r="6" spans="1:3">
      <c r="A6" s="4" t="s">
        <v>385</v>
      </c>
    </row>
    <row r="7" spans="1:3">
      <c r="A7" s="3" t="s">
        <v>383</v>
      </c>
    </row>
    <row r="8" spans="1:3">
      <c r="A8" s="4" t="s">
        <v>384</v>
      </c>
      <c r="B8" s="9" t="n">
        <v>1.5</v>
      </c>
    </row>
    <row r="9" spans="1:3">
      <c r="A9" s="4" t="s">
        <v>386</v>
      </c>
      <c r="B9" s="9"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7</v>
      </c>
      <c r="B1" s="2" t="s">
        <v>1</v>
      </c>
    </row>
    <row r="2" spans="1:2">
      <c r="B2" s="2" t="s">
        <v>388</v>
      </c>
    </row>
    <row r="3" spans="1:2">
      <c r="A3" s="3" t="s">
        <v>155</v>
      </c>
    </row>
    <row r="4" spans="1:2">
      <c r="A4" s="4" t="s">
        <v>389</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57</v>
      </c>
      <c r="D1" s="2" t="s">
        <v>1</v>
      </c>
    </row>
    <row r="2" spans="1:6">
      <c r="B2" s="2" t="s">
        <v>2</v>
      </c>
      <c r="C2" s="2" t="s">
        <v>58</v>
      </c>
      <c r="D2" s="2" t="s">
        <v>2</v>
      </c>
      <c r="E2" s="2" t="s">
        <v>58</v>
      </c>
      <c r="F2" s="2" t="s">
        <v>25</v>
      </c>
    </row>
    <row r="3" spans="1:6">
      <c r="A3" s="3" t="s">
        <v>391</v>
      </c>
    </row>
    <row r="4" spans="1:6">
      <c r="A4" s="4" t="s">
        <v>392</v>
      </c>
      <c r="B4" s="7" t="n">
        <v>12000</v>
      </c>
      <c r="C4" s="7" t="n">
        <v>11500</v>
      </c>
      <c r="D4" s="7" t="n">
        <v>23900</v>
      </c>
      <c r="E4" s="7" t="n">
        <v>22900</v>
      </c>
    </row>
    <row r="5" spans="1:6">
      <c r="A5" s="4" t="s">
        <v>65</v>
      </c>
      <c r="B5" s="5" t="n">
        <v>25039</v>
      </c>
      <c r="C5" s="5" t="n">
        <v>27113</v>
      </c>
      <c r="D5" s="5" t="n">
        <v>49457</v>
      </c>
      <c r="E5" s="5" t="n">
        <v>50782</v>
      </c>
    </row>
    <row r="6" spans="1:6">
      <c r="A6" s="4" t="s">
        <v>327</v>
      </c>
      <c r="B6" s="5" t="n">
        <v>24928</v>
      </c>
      <c r="C6" s="5" t="n">
        <v>9560</v>
      </c>
      <c r="D6" s="5" t="n">
        <v>45322</v>
      </c>
      <c r="E6" s="5" t="n">
        <v>16160</v>
      </c>
    </row>
    <row r="7" spans="1:6">
      <c r="A7" s="4" t="s">
        <v>393</v>
      </c>
      <c r="B7" s="5" t="n">
        <v>3639419</v>
      </c>
      <c r="D7" s="5" t="n">
        <v>3639419</v>
      </c>
      <c r="F7" s="7" t="n">
        <v>3840613</v>
      </c>
    </row>
    <row r="8" spans="1:6">
      <c r="A8" s="4" t="s">
        <v>297</v>
      </c>
    </row>
    <row r="9" spans="1:6">
      <c r="A9" s="3" t="s">
        <v>391</v>
      </c>
    </row>
    <row r="10" spans="1:6">
      <c r="A10" s="4" t="s">
        <v>327</v>
      </c>
      <c r="B10" s="5" t="n">
        <v>22887</v>
      </c>
      <c r="C10" s="5" t="n">
        <v>9111</v>
      </c>
      <c r="D10" s="5" t="n">
        <v>37421</v>
      </c>
      <c r="E10" s="5" t="n">
        <v>14392</v>
      </c>
    </row>
    <row r="11" spans="1:6">
      <c r="A11" s="4" t="s">
        <v>298</v>
      </c>
    </row>
    <row r="12" spans="1:6">
      <c r="A12" s="3" t="s">
        <v>391</v>
      </c>
    </row>
    <row r="13" spans="1:6">
      <c r="A13" s="4" t="s">
        <v>327</v>
      </c>
      <c r="B13" s="5" t="n">
        <v>2041</v>
      </c>
      <c r="C13" s="5" t="n">
        <v>449</v>
      </c>
      <c r="D13" s="5" t="n">
        <v>7901</v>
      </c>
      <c r="E13" s="5" t="n">
        <v>1768</v>
      </c>
    </row>
    <row r="14" spans="1:6">
      <c r="A14" s="4" t="s">
        <v>394</v>
      </c>
    </row>
    <row r="15" spans="1:6">
      <c r="A15" s="3" t="s">
        <v>391</v>
      </c>
    </row>
    <row r="16" spans="1:6">
      <c r="A16" s="4" t="s">
        <v>395</v>
      </c>
      <c r="B16" s="5" t="n">
        <v>671441</v>
      </c>
      <c r="C16" s="5" t="n">
        <v>610633</v>
      </c>
      <c r="D16" s="5" t="n">
        <v>1278864</v>
      </c>
      <c r="E16" s="5" t="n">
        <v>1162014</v>
      </c>
    </row>
    <row r="17" spans="1:6">
      <c r="A17" s="4" t="s">
        <v>396</v>
      </c>
      <c r="B17" s="5" t="n">
        <v>1513</v>
      </c>
      <c r="C17" s="5" t="n">
        <v>1103</v>
      </c>
      <c r="D17" s="5" t="n">
        <v>2588</v>
      </c>
      <c r="E17" s="5" t="n">
        <v>3162</v>
      </c>
    </row>
    <row r="18" spans="1:6">
      <c r="A18" s="4" t="s">
        <v>397</v>
      </c>
      <c r="B18" s="5" t="n">
        <v>123506</v>
      </c>
      <c r="C18" s="5" t="n">
        <v>110522</v>
      </c>
      <c r="D18" s="5" t="n">
        <v>227384</v>
      </c>
      <c r="E18" s="5" t="n">
        <v>203892</v>
      </c>
    </row>
    <row r="19" spans="1:6">
      <c r="A19" s="4" t="s">
        <v>392</v>
      </c>
      <c r="B19" s="5" t="n">
        <v>12026</v>
      </c>
      <c r="C19" s="5" t="n">
        <v>11528</v>
      </c>
      <c r="D19" s="5" t="n">
        <v>23891</v>
      </c>
      <c r="E19" s="5" t="n">
        <v>22911</v>
      </c>
    </row>
    <row r="20" spans="1:6">
      <c r="A20" s="4" t="s">
        <v>65</v>
      </c>
      <c r="B20" s="5" t="n">
        <v>25039</v>
      </c>
      <c r="C20" s="5" t="n">
        <v>27113</v>
      </c>
      <c r="D20" s="5" t="n">
        <v>49457</v>
      </c>
      <c r="E20" s="5" t="n">
        <v>50782</v>
      </c>
    </row>
    <row r="21" spans="1:6">
      <c r="A21" s="4" t="s">
        <v>398</v>
      </c>
      <c r="B21" s="5" t="n">
        <v>488</v>
      </c>
      <c r="C21" s="5" t="n">
        <v>0</v>
      </c>
      <c r="D21" s="5" t="n">
        <v>724</v>
      </c>
      <c r="E21" s="5" t="n">
        <v>0</v>
      </c>
    </row>
    <row r="22" spans="1:6">
      <c r="A22" s="4" t="s">
        <v>327</v>
      </c>
      <c r="B22" s="5" t="n">
        <v>24928</v>
      </c>
      <c r="C22" s="5" t="n">
        <v>9560</v>
      </c>
      <c r="D22" s="5" t="n">
        <v>45322</v>
      </c>
      <c r="E22" s="5" t="n">
        <v>16160</v>
      </c>
    </row>
    <row r="23" spans="1:6">
      <c r="A23" s="4" t="s">
        <v>399</v>
      </c>
      <c r="B23" s="5" t="n">
        <v>1036</v>
      </c>
      <c r="C23" s="5" t="n">
        <v>1167</v>
      </c>
      <c r="D23" s="5" t="n">
        <v>1538</v>
      </c>
      <c r="E23" s="5" t="n">
        <v>1167</v>
      </c>
    </row>
    <row r="24" spans="1:6">
      <c r="A24" s="4" t="s">
        <v>400</v>
      </c>
      <c r="B24" s="5" t="n">
        <v>2802</v>
      </c>
      <c r="C24" s="5" t="n">
        <v>0</v>
      </c>
      <c r="D24" s="5" t="n">
        <v>4660</v>
      </c>
      <c r="E24" s="5" t="n">
        <v>0</v>
      </c>
    </row>
    <row r="25" spans="1:6">
      <c r="A25" s="4" t="s">
        <v>393</v>
      </c>
      <c r="B25" s="5" t="n">
        <v>1196219</v>
      </c>
      <c r="C25" s="5" t="n">
        <v>1022068</v>
      </c>
      <c r="D25" s="5" t="n">
        <v>1196219</v>
      </c>
      <c r="E25" s="5" t="n">
        <v>1022068</v>
      </c>
    </row>
    <row r="26" spans="1:6">
      <c r="A26" s="4" t="s">
        <v>401</v>
      </c>
    </row>
    <row r="27" spans="1:6">
      <c r="A27" s="3" t="s">
        <v>391</v>
      </c>
    </row>
    <row r="28" spans="1:6">
      <c r="A28" s="4" t="s">
        <v>395</v>
      </c>
      <c r="B28" s="5" t="n">
        <v>399695</v>
      </c>
      <c r="C28" s="5" t="n">
        <v>348804</v>
      </c>
      <c r="D28" s="5" t="n">
        <v>750685</v>
      </c>
      <c r="E28" s="5" t="n">
        <v>663082</v>
      </c>
    </row>
    <row r="29" spans="1:6">
      <c r="A29" s="4" t="s">
        <v>396</v>
      </c>
      <c r="B29" s="5" t="n">
        <v>1496</v>
      </c>
      <c r="C29" s="5" t="n">
        <v>1080</v>
      </c>
      <c r="D29" s="5" t="n">
        <v>2542</v>
      </c>
      <c r="E29" s="5" t="n">
        <v>3113</v>
      </c>
    </row>
    <row r="30" spans="1:6">
      <c r="A30" s="4" t="s">
        <v>397</v>
      </c>
      <c r="B30" s="5" t="n">
        <v>70281</v>
      </c>
      <c r="C30" s="5" t="n">
        <v>56441</v>
      </c>
      <c r="D30" s="5" t="n">
        <v>127733</v>
      </c>
      <c r="E30" s="5" t="n">
        <v>105964</v>
      </c>
    </row>
    <row r="31" spans="1:6">
      <c r="A31" s="4" t="s">
        <v>392</v>
      </c>
      <c r="B31" s="5" t="n">
        <v>7153</v>
      </c>
      <c r="C31" s="5" t="n">
        <v>6753</v>
      </c>
      <c r="D31" s="5" t="n">
        <v>14373</v>
      </c>
      <c r="E31" s="5" t="n">
        <v>13301</v>
      </c>
    </row>
    <row r="32" spans="1:6">
      <c r="A32" s="4" t="s">
        <v>65</v>
      </c>
      <c r="B32" s="5" t="n">
        <v>11809</v>
      </c>
      <c r="C32" s="5" t="n">
        <v>13882</v>
      </c>
      <c r="D32" s="5" t="n">
        <v>22979</v>
      </c>
      <c r="E32" s="5" t="n">
        <v>24321</v>
      </c>
    </row>
    <row r="33" spans="1:6">
      <c r="A33" s="4" t="s">
        <v>398</v>
      </c>
      <c r="B33" s="5" t="n">
        <v>488</v>
      </c>
      <c r="D33" s="5" t="n">
        <v>724</v>
      </c>
    </row>
    <row r="34" spans="1:6">
      <c r="A34" s="4" t="s">
        <v>327</v>
      </c>
      <c r="B34" s="5" t="n">
        <v>22887</v>
      </c>
      <c r="C34" s="5" t="n">
        <v>9111</v>
      </c>
      <c r="D34" s="5" t="n">
        <v>37421</v>
      </c>
      <c r="E34" s="5" t="n">
        <v>14392</v>
      </c>
    </row>
    <row r="35" spans="1:6">
      <c r="A35" s="4" t="s">
        <v>399</v>
      </c>
      <c r="B35" s="5" t="n">
        <v>1036</v>
      </c>
      <c r="C35" s="5" t="n">
        <v>1167</v>
      </c>
      <c r="D35" s="5" t="n">
        <v>1538</v>
      </c>
      <c r="E35" s="5" t="n">
        <v>1167</v>
      </c>
    </row>
    <row r="36" spans="1:6">
      <c r="A36" s="4" t="s">
        <v>400</v>
      </c>
      <c r="B36" s="5" t="n">
        <v>2802</v>
      </c>
      <c r="D36" s="5" t="n">
        <v>4660</v>
      </c>
    </row>
    <row r="37" spans="1:6">
      <c r="A37" s="4" t="s">
        <v>393</v>
      </c>
      <c r="B37" s="5" t="n">
        <v>759334</v>
      </c>
      <c r="C37" s="5" t="n">
        <v>634930</v>
      </c>
      <c r="D37" s="5" t="n">
        <v>759334</v>
      </c>
      <c r="E37" s="5" t="n">
        <v>634930</v>
      </c>
    </row>
    <row r="38" spans="1:6">
      <c r="A38" s="4" t="s">
        <v>402</v>
      </c>
    </row>
    <row r="39" spans="1:6">
      <c r="A39" s="3" t="s">
        <v>391</v>
      </c>
    </row>
    <row r="40" spans="1:6">
      <c r="A40" s="4" t="s">
        <v>395</v>
      </c>
      <c r="B40" s="5" t="n">
        <v>271746</v>
      </c>
      <c r="C40" s="5" t="n">
        <v>261829</v>
      </c>
      <c r="D40" s="5" t="n">
        <v>528179</v>
      </c>
      <c r="E40" s="5" t="n">
        <v>498932</v>
      </c>
    </row>
    <row r="41" spans="1:6">
      <c r="A41" s="4" t="s">
        <v>396</v>
      </c>
      <c r="B41" s="5" t="n">
        <v>17</v>
      </c>
      <c r="C41" s="5" t="n">
        <v>23</v>
      </c>
      <c r="D41" s="5" t="n">
        <v>46</v>
      </c>
      <c r="E41" s="5" t="n">
        <v>49</v>
      </c>
    </row>
    <row r="42" spans="1:6">
      <c r="A42" s="4" t="s">
        <v>397</v>
      </c>
      <c r="B42" s="5" t="n">
        <v>53225</v>
      </c>
      <c r="C42" s="5" t="n">
        <v>54081</v>
      </c>
      <c r="D42" s="5" t="n">
        <v>99651</v>
      </c>
      <c r="E42" s="5" t="n">
        <v>97928</v>
      </c>
    </row>
    <row r="43" spans="1:6">
      <c r="A43" s="4" t="s">
        <v>392</v>
      </c>
      <c r="B43" s="5" t="n">
        <v>4873</v>
      </c>
      <c r="C43" s="5" t="n">
        <v>4775</v>
      </c>
      <c r="D43" s="5" t="n">
        <v>9518</v>
      </c>
      <c r="E43" s="5" t="n">
        <v>9610</v>
      </c>
    </row>
    <row r="44" spans="1:6">
      <c r="A44" s="4" t="s">
        <v>65</v>
      </c>
      <c r="B44" s="5" t="n">
        <v>13230</v>
      </c>
      <c r="C44" s="5" t="n">
        <v>13231</v>
      </c>
      <c r="D44" s="5" t="n">
        <v>26478</v>
      </c>
      <c r="E44" s="5" t="n">
        <v>26461</v>
      </c>
    </row>
    <row r="45" spans="1:6">
      <c r="A45" s="4" t="s">
        <v>398</v>
      </c>
      <c r="B45" s="5" t="n">
        <v>0</v>
      </c>
      <c r="D45" s="5" t="n">
        <v>0</v>
      </c>
    </row>
    <row r="46" spans="1:6">
      <c r="A46" s="4" t="s">
        <v>327</v>
      </c>
      <c r="B46" s="5" t="n">
        <v>2041</v>
      </c>
      <c r="C46" s="5" t="n">
        <v>449</v>
      </c>
      <c r="D46" s="5" t="n">
        <v>7901</v>
      </c>
      <c r="E46" s="5" t="n">
        <v>1768</v>
      </c>
    </row>
    <row r="47" spans="1:6">
      <c r="A47" s="4" t="s">
        <v>399</v>
      </c>
      <c r="B47" s="5" t="n">
        <v>0</v>
      </c>
      <c r="C47" s="5" t="n">
        <v>0</v>
      </c>
      <c r="D47" s="5" t="n">
        <v>0</v>
      </c>
      <c r="E47" s="5" t="n">
        <v>0</v>
      </c>
    </row>
    <row r="48" spans="1:6">
      <c r="A48" s="4" t="s">
        <v>400</v>
      </c>
      <c r="B48" s="5" t="n">
        <v>0</v>
      </c>
      <c r="D48" s="5" t="n">
        <v>0</v>
      </c>
    </row>
    <row r="49" spans="1:6">
      <c r="A49" s="4" t="s">
        <v>393</v>
      </c>
      <c r="B49" s="7" t="n">
        <v>436885</v>
      </c>
      <c r="C49" s="7" t="n">
        <v>387138</v>
      </c>
      <c r="D49" s="7" t="n">
        <v>436885</v>
      </c>
      <c r="E49" s="7" t="n">
        <v>3871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7</v>
      </c>
      <c r="D1" s="2" t="s">
        <v>1</v>
      </c>
    </row>
    <row r="2" spans="1:5">
      <c r="B2" s="2" t="s">
        <v>2</v>
      </c>
      <c r="C2" s="2" t="s">
        <v>58</v>
      </c>
      <c r="D2" s="2" t="s">
        <v>2</v>
      </c>
      <c r="E2" s="2" t="s">
        <v>58</v>
      </c>
    </row>
    <row r="3" spans="1:5">
      <c r="A3" s="3" t="s">
        <v>404</v>
      </c>
    </row>
    <row r="4" spans="1:5">
      <c r="A4" s="4" t="s">
        <v>405</v>
      </c>
      <c r="B4" s="7" t="n">
        <v>668639</v>
      </c>
      <c r="C4" s="7" t="n">
        <v>610633</v>
      </c>
      <c r="D4" s="7" t="n">
        <v>1274204</v>
      </c>
      <c r="E4" s="7" t="n">
        <v>1162014</v>
      </c>
    </row>
    <row r="5" spans="1:5">
      <c r="A5" s="4" t="s">
        <v>65</v>
      </c>
      <c r="B5" s="5" t="n">
        <v>-25039</v>
      </c>
      <c r="C5" s="5" t="n">
        <v>-27113</v>
      </c>
      <c r="D5" s="5" t="n">
        <v>-49457</v>
      </c>
      <c r="E5" s="5" t="n">
        <v>-50782</v>
      </c>
    </row>
    <row r="6" spans="1:5">
      <c r="A6" s="4" t="s">
        <v>327</v>
      </c>
      <c r="B6" s="5" t="n">
        <v>-24928</v>
      </c>
      <c r="C6" s="5" t="n">
        <v>-9560</v>
      </c>
      <c r="D6" s="5" t="n">
        <v>-45322</v>
      </c>
      <c r="E6" s="5" t="n">
        <v>-16160</v>
      </c>
    </row>
    <row r="7" spans="1:5">
      <c r="A7" s="4" t="s">
        <v>392</v>
      </c>
      <c r="B7" s="5" t="n">
        <v>-12000</v>
      </c>
      <c r="C7" s="5" t="n">
        <v>-11500</v>
      </c>
      <c r="D7" s="5" t="n">
        <v>-23900</v>
      </c>
      <c r="E7" s="5" t="n">
        <v>-22900</v>
      </c>
    </row>
    <row r="8" spans="1:5">
      <c r="A8" s="4" t="s">
        <v>66</v>
      </c>
      <c r="B8" s="5" t="n">
        <v>56506</v>
      </c>
      <c r="C8" s="5" t="n">
        <v>62776</v>
      </c>
      <c r="D8" s="5" t="n">
        <v>100709</v>
      </c>
      <c r="E8" s="5" t="n">
        <v>114373</v>
      </c>
    </row>
    <row r="9" spans="1:5">
      <c r="A9" s="4" t="s">
        <v>67</v>
      </c>
      <c r="B9" s="5" t="n">
        <v>-15088</v>
      </c>
      <c r="C9" s="5" t="n">
        <v>-23533</v>
      </c>
      <c r="D9" s="5" t="n">
        <v>-32066</v>
      </c>
      <c r="E9" s="5" t="n">
        <v>-47039</v>
      </c>
    </row>
    <row r="10" spans="1:5">
      <c r="A10" s="4" t="s">
        <v>68</v>
      </c>
      <c r="B10" s="5" t="n">
        <v>-257</v>
      </c>
      <c r="C10" s="5" t="n">
        <v>-295</v>
      </c>
      <c r="D10" s="5" t="n">
        <v>-532</v>
      </c>
      <c r="E10" s="5" t="n">
        <v>-555</v>
      </c>
    </row>
    <row r="11" spans="1:5">
      <c r="A11" s="4" t="s">
        <v>69</v>
      </c>
      <c r="B11" s="5" t="n">
        <v>-3030</v>
      </c>
      <c r="C11" s="5" t="n">
        <v>-847</v>
      </c>
      <c r="D11" s="5" t="n">
        <v>-22990</v>
      </c>
      <c r="E11" s="5" t="n">
        <v>-847</v>
      </c>
    </row>
    <row r="12" spans="1:5">
      <c r="A12" s="4" t="s">
        <v>70</v>
      </c>
      <c r="B12" s="5" t="n">
        <v>38131</v>
      </c>
      <c r="C12" s="5" t="n">
        <v>38101</v>
      </c>
      <c r="D12" s="5" t="n">
        <v>45121</v>
      </c>
      <c r="E12" s="5" t="n">
        <v>65932</v>
      </c>
    </row>
    <row r="13" spans="1:5">
      <c r="A13" s="4" t="s">
        <v>394</v>
      </c>
    </row>
    <row r="14" spans="1:5">
      <c r="A14" s="3" t="s">
        <v>404</v>
      </c>
    </row>
    <row r="15" spans="1:5">
      <c r="A15" s="4" t="s">
        <v>406</v>
      </c>
      <c r="B15" s="5" t="n">
        <v>671441</v>
      </c>
      <c r="C15" s="5" t="n">
        <v>610633</v>
      </c>
      <c r="D15" s="5" t="n">
        <v>1278864</v>
      </c>
      <c r="E15" s="5" t="n">
        <v>1162014</v>
      </c>
    </row>
    <row r="16" spans="1:5">
      <c r="A16" s="4" t="s">
        <v>400</v>
      </c>
      <c r="B16" s="5" t="n">
        <v>-2802</v>
      </c>
      <c r="C16" s="5" t="n">
        <v>0</v>
      </c>
      <c r="D16" s="5" t="n">
        <v>-4660</v>
      </c>
      <c r="E16" s="5" t="n">
        <v>0</v>
      </c>
    </row>
    <row r="17" spans="1:5">
      <c r="A17" s="4" t="s">
        <v>405</v>
      </c>
      <c r="B17" s="5" t="n">
        <v>668639</v>
      </c>
      <c r="C17" s="5" t="n">
        <v>610633</v>
      </c>
      <c r="D17" s="5" t="n">
        <v>1274204</v>
      </c>
      <c r="E17" s="5" t="n">
        <v>1162014</v>
      </c>
    </row>
    <row r="18" spans="1:5">
      <c r="A18" s="4" t="s">
        <v>407</v>
      </c>
      <c r="B18" s="5" t="n">
        <v>123506</v>
      </c>
      <c r="C18" s="5" t="n">
        <v>110522</v>
      </c>
      <c r="D18" s="5" t="n">
        <v>227384</v>
      </c>
      <c r="E18" s="5" t="n">
        <v>203892</v>
      </c>
    </row>
    <row r="19" spans="1:5">
      <c r="A19" s="4" t="s">
        <v>65</v>
      </c>
      <c r="B19" s="5" t="n">
        <v>-25039</v>
      </c>
      <c r="C19" s="5" t="n">
        <v>-27113</v>
      </c>
      <c r="D19" s="5" t="n">
        <v>-49457</v>
      </c>
      <c r="E19" s="5" t="n">
        <v>-50782</v>
      </c>
    </row>
    <row r="20" spans="1:5">
      <c r="A20" s="4" t="s">
        <v>327</v>
      </c>
      <c r="B20" s="5" t="n">
        <v>-24928</v>
      </c>
      <c r="C20" s="5" t="n">
        <v>-9560</v>
      </c>
      <c r="D20" s="5" t="n">
        <v>-45322</v>
      </c>
      <c r="E20" s="5" t="n">
        <v>-16160</v>
      </c>
    </row>
    <row r="21" spans="1:5">
      <c r="A21" s="4" t="s">
        <v>392</v>
      </c>
      <c r="B21" s="5" t="n">
        <v>-12026</v>
      </c>
      <c r="C21" s="5" t="n">
        <v>-11528</v>
      </c>
      <c r="D21" s="5" t="n">
        <v>-23891</v>
      </c>
      <c r="E21" s="5" t="n">
        <v>-22911</v>
      </c>
    </row>
    <row r="22" spans="1:5">
      <c r="A22" s="4" t="s">
        <v>408</v>
      </c>
      <c r="B22" s="5" t="n">
        <v>-1036</v>
      </c>
      <c r="C22" s="5" t="n">
        <v>-1167</v>
      </c>
      <c r="D22" s="5" t="n">
        <v>-1538</v>
      </c>
      <c r="E22" s="5" t="n">
        <v>-1167</v>
      </c>
    </row>
    <row r="23" spans="1:5">
      <c r="A23" s="4" t="s">
        <v>398</v>
      </c>
      <c r="B23" s="5" t="n">
        <v>-488</v>
      </c>
      <c r="C23" s="5" t="n">
        <v>0</v>
      </c>
      <c r="D23" s="5" t="n">
        <v>-724</v>
      </c>
      <c r="E23" s="5" t="n">
        <v>0</v>
      </c>
    </row>
    <row r="24" spans="1:5">
      <c r="A24" s="4" t="s">
        <v>409</v>
      </c>
      <c r="B24" s="5" t="n">
        <v>0</v>
      </c>
      <c r="C24" s="5" t="n">
        <v>0</v>
      </c>
      <c r="D24" s="5" t="n">
        <v>-94</v>
      </c>
      <c r="E24" s="5" t="n">
        <v>0</v>
      </c>
    </row>
    <row r="25" spans="1:5">
      <c r="A25" s="4" t="s">
        <v>410</v>
      </c>
      <c r="B25" s="5" t="n">
        <v>0</v>
      </c>
      <c r="C25" s="5" t="n">
        <v>2277</v>
      </c>
      <c r="D25" s="5" t="n">
        <v>0</v>
      </c>
      <c r="E25" s="5" t="n">
        <v>3284</v>
      </c>
    </row>
    <row r="26" spans="1:5">
      <c r="A26" s="4" t="s">
        <v>411</v>
      </c>
    </row>
    <row r="27" spans="1:5">
      <c r="A27" s="3" t="s">
        <v>404</v>
      </c>
    </row>
    <row r="28" spans="1:5">
      <c r="A28" s="4" t="s">
        <v>66</v>
      </c>
      <c r="B28" s="7" t="n">
        <v>-681</v>
      </c>
      <c r="C28" s="7" t="n">
        <v>-655</v>
      </c>
      <c r="D28" s="7" t="n">
        <v>-989</v>
      </c>
      <c r="E28" s="7" t="n">
        <v>-17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7</v>
      </c>
      <c r="D1" s="2" t="s">
        <v>1</v>
      </c>
    </row>
    <row r="2" spans="1:5">
      <c r="B2" s="2" t="s">
        <v>2</v>
      </c>
      <c r="C2" s="2" t="s">
        <v>58</v>
      </c>
      <c r="D2" s="2" t="s">
        <v>2</v>
      </c>
      <c r="E2" s="2" t="s">
        <v>58</v>
      </c>
    </row>
    <row r="3" spans="1:5">
      <c r="A3" s="3" t="s">
        <v>413</v>
      </c>
    </row>
    <row r="4" spans="1:5">
      <c r="A4" s="4" t="s">
        <v>72</v>
      </c>
      <c r="B4" s="7" t="n">
        <v>28792</v>
      </c>
      <c r="C4" s="7" t="n">
        <v>35891</v>
      </c>
      <c r="D4" s="7" t="n">
        <v>31362</v>
      </c>
      <c r="E4" s="7" t="n">
        <v>61472</v>
      </c>
    </row>
    <row r="5" spans="1:5">
      <c r="A5" s="4" t="s">
        <v>73</v>
      </c>
      <c r="B5" s="5" t="n">
        <v>-77</v>
      </c>
      <c r="C5" s="5" t="n">
        <v>-86</v>
      </c>
      <c r="D5" s="5" t="n">
        <v>-125</v>
      </c>
      <c r="E5" s="5" t="n">
        <v>-192</v>
      </c>
    </row>
    <row r="6" spans="1:5">
      <c r="A6" s="4" t="s">
        <v>75</v>
      </c>
      <c r="B6" s="5" t="n">
        <v>8733</v>
      </c>
      <c r="C6" s="5" t="n">
        <v>8733</v>
      </c>
      <c r="D6" s="5" t="n">
        <v>17466</v>
      </c>
      <c r="E6" s="5" t="n">
        <v>17466</v>
      </c>
    </row>
    <row r="7" spans="1:5">
      <c r="A7" s="4" t="s">
        <v>76</v>
      </c>
      <c r="B7" s="7" t="n">
        <v>20136</v>
      </c>
      <c r="C7" s="7" t="n">
        <v>27244</v>
      </c>
      <c r="D7" s="7" t="n">
        <v>14021</v>
      </c>
      <c r="E7" s="7" t="n">
        <v>44198</v>
      </c>
    </row>
    <row r="8" spans="1:5">
      <c r="A8" s="3" t="s">
        <v>414</v>
      </c>
    </row>
    <row r="9" spans="1:5">
      <c r="A9" s="4" t="s">
        <v>415</v>
      </c>
      <c r="B9" s="5" t="n">
        <v>40735</v>
      </c>
      <c r="C9" s="5" t="n">
        <v>42283</v>
      </c>
      <c r="D9" s="5" t="n">
        <v>41184</v>
      </c>
      <c r="E9" s="5" t="n">
        <v>42249</v>
      </c>
    </row>
    <row r="10" spans="1:5">
      <c r="A10" s="4" t="s">
        <v>416</v>
      </c>
      <c r="B10" s="5" t="n">
        <v>239</v>
      </c>
      <c r="C10" s="5" t="n">
        <v>549</v>
      </c>
      <c r="D10" s="5" t="n">
        <v>308</v>
      </c>
      <c r="E10" s="5" t="n">
        <v>504</v>
      </c>
    </row>
    <row r="11" spans="1:5">
      <c r="A11" s="4" t="s">
        <v>417</v>
      </c>
      <c r="B11" s="5" t="n">
        <v>40974</v>
      </c>
      <c r="C11" s="5" t="n">
        <v>42832</v>
      </c>
      <c r="D11" s="5" t="n">
        <v>41492</v>
      </c>
      <c r="E11" s="5" t="n">
        <v>427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57</v>
      </c>
      <c r="D1" s="2" t="s">
        <v>1</v>
      </c>
    </row>
    <row r="2" spans="1:5">
      <c r="B2" s="2" t="s">
        <v>2</v>
      </c>
      <c r="C2" s="2" t="s">
        <v>58</v>
      </c>
      <c r="D2" s="2" t="s">
        <v>2</v>
      </c>
      <c r="E2" s="2" t="s">
        <v>58</v>
      </c>
    </row>
    <row r="3" spans="1:5">
      <c r="A3" s="3" t="s">
        <v>419</v>
      </c>
    </row>
    <row r="4" spans="1:5">
      <c r="A4" s="4" t="s">
        <v>420</v>
      </c>
      <c r="B4" s="10" t="n">
        <v>0.9</v>
      </c>
      <c r="C4" s="10" t="n">
        <v>0.4</v>
      </c>
      <c r="D4" s="10" t="n">
        <v>0.7</v>
      </c>
      <c r="E4" s="10" t="n">
        <v>0.4</v>
      </c>
    </row>
    <row r="5" spans="1:5">
      <c r="A5" s="4" t="s">
        <v>421</v>
      </c>
      <c r="B5" s="10" t="n">
        <v>0.3</v>
      </c>
      <c r="C5" s="10" t="n">
        <v>0.2</v>
      </c>
      <c r="D5" s="10" t="n">
        <v>0.2</v>
      </c>
      <c r="E5" s="10" t="n">
        <v>0.2</v>
      </c>
    </row>
    <row r="6" spans="1:5">
      <c r="A6" s="4" t="s">
        <v>422</v>
      </c>
    </row>
    <row r="7" spans="1:5">
      <c r="A7" s="3" t="s">
        <v>419</v>
      </c>
    </row>
    <row r="8" spans="1:5">
      <c r="A8" s="4" t="s">
        <v>420</v>
      </c>
      <c r="B8" s="10" t="n">
        <v>6.9</v>
      </c>
      <c r="C8" s="10" t="n">
        <v>6.9</v>
      </c>
      <c r="D8" s="10" t="n">
        <v>6.9</v>
      </c>
      <c r="E8" s="10" t="n">
        <v>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25</v>
      </c>
    </row>
    <row r="2" spans="1:3">
      <c r="A2" s="3" t="s">
        <v>160</v>
      </c>
    </row>
    <row r="3" spans="1:3">
      <c r="A3" s="4" t="s">
        <v>424</v>
      </c>
      <c r="B3" s="7" t="n">
        <v>158352</v>
      </c>
      <c r="C3" s="7" t="n">
        <v>133311</v>
      </c>
    </row>
    <row r="4" spans="1:3">
      <c r="A4" s="4" t="s">
        <v>425</v>
      </c>
      <c r="B4" s="5" t="n">
        <v>46064</v>
      </c>
      <c r="C4" s="5" t="n">
        <v>35807</v>
      </c>
    </row>
    <row r="5" spans="1:3">
      <c r="A5" s="4" t="s">
        <v>426</v>
      </c>
      <c r="B5" s="5" t="n">
        <v>147956</v>
      </c>
      <c r="C5" s="5" t="n">
        <v>153377</v>
      </c>
    </row>
    <row r="6" spans="1:3">
      <c r="A6" s="4" t="s">
        <v>427</v>
      </c>
      <c r="B6" s="5" t="n">
        <v>352372</v>
      </c>
      <c r="C6" s="5" t="n">
        <v>322495</v>
      </c>
    </row>
    <row r="7" spans="1:3">
      <c r="A7" s="4" t="s">
        <v>428</v>
      </c>
      <c r="B7" s="5" t="n">
        <v>-33239</v>
      </c>
      <c r="C7" s="5" t="n">
        <v>-25269</v>
      </c>
    </row>
    <row r="8" spans="1:3">
      <c r="A8" s="4" t="s">
        <v>429</v>
      </c>
      <c r="B8" s="7" t="n">
        <v>319133</v>
      </c>
      <c r="C8" s="7" t="n">
        <v>297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15</v>
      </c>
      <c r="B1" s="2" t="s">
        <v>116</v>
      </c>
      <c r="C1" s="2" t="s">
        <v>117</v>
      </c>
      <c r="D1" s="2" t="s">
        <v>118</v>
      </c>
      <c r="E1" s="2" t="s">
        <v>119</v>
      </c>
      <c r="F1" s="2" t="s">
        <v>120</v>
      </c>
      <c r="G1" s="2" t="s">
        <v>121</v>
      </c>
      <c r="H1" s="2" t="s">
        <v>122</v>
      </c>
      <c r="I1" s="2" t="s">
        <v>123</v>
      </c>
    </row>
    <row r="2" spans="1:9">
      <c r="A2" s="4" t="s">
        <v>124</v>
      </c>
      <c r="C2" s="5" t="n">
        <v>52</v>
      </c>
      <c r="D2" s="5" t="n">
        <v>50335</v>
      </c>
      <c r="G2" s="5" t="n">
        <v>-8316</v>
      </c>
    </row>
    <row r="3" spans="1:9">
      <c r="A3" s="4" t="s">
        <v>125</v>
      </c>
      <c r="B3" s="7" t="n">
        <v>1434866</v>
      </c>
      <c r="C3" s="7" t="n">
        <v>1</v>
      </c>
      <c r="D3" s="7" t="n">
        <v>503</v>
      </c>
      <c r="E3" s="7" t="n">
        <v>1123832</v>
      </c>
      <c r="F3" s="7" t="n">
        <v>833610</v>
      </c>
      <c r="G3" s="7" t="n">
        <v>-425685</v>
      </c>
      <c r="H3" s="7" t="n">
        <v>-98026</v>
      </c>
      <c r="I3" s="7" t="n">
        <v>631</v>
      </c>
    </row>
    <row r="4" spans="1:9">
      <c r="A4" s="3" t="s">
        <v>126</v>
      </c>
    </row>
    <row r="5" spans="1:9">
      <c r="A5" s="4" t="s">
        <v>127</v>
      </c>
      <c r="B5" s="5" t="n">
        <v>-29041</v>
      </c>
      <c r="F5" s="5" t="n">
        <v>-29041</v>
      </c>
    </row>
    <row r="6" spans="1:9">
      <c r="A6" s="4" t="s">
        <v>128</v>
      </c>
      <c r="B6" s="5" t="n">
        <v>31362</v>
      </c>
      <c r="F6" s="5" t="n">
        <v>31487</v>
      </c>
      <c r="I6" s="5" t="n">
        <v>-125</v>
      </c>
    </row>
    <row r="7" spans="1:9">
      <c r="A7" s="4" t="s">
        <v>129</v>
      </c>
      <c r="B7" s="5" t="n">
        <v>29619</v>
      </c>
      <c r="H7" s="5" t="n">
        <v>29620</v>
      </c>
      <c r="I7" s="5" t="n">
        <v>-1</v>
      </c>
    </row>
    <row r="8" spans="1:9">
      <c r="A8" s="4" t="s">
        <v>130</v>
      </c>
      <c r="B8" s="5" t="n">
        <v>-405</v>
      </c>
      <c r="E8" s="5" t="n">
        <v>-416</v>
      </c>
      <c r="G8" s="7" t="n">
        <v>11</v>
      </c>
    </row>
    <row r="9" spans="1:9">
      <c r="A9" s="4" t="s">
        <v>131</v>
      </c>
      <c r="G9" s="5" t="n">
        <v>9</v>
      </c>
    </row>
    <row r="10" spans="1:9">
      <c r="A10" s="4" t="s">
        <v>132</v>
      </c>
      <c r="B10" s="5" t="n">
        <v>-1174</v>
      </c>
      <c r="E10" s="5" t="n">
        <v>-1794</v>
      </c>
      <c r="G10" s="7" t="n">
        <v>620</v>
      </c>
    </row>
    <row r="11" spans="1:9">
      <c r="A11" s="4" t="s">
        <v>133</v>
      </c>
      <c r="G11" s="5" t="n">
        <v>46</v>
      </c>
    </row>
    <row r="12" spans="1:9">
      <c r="A12" s="4" t="s">
        <v>134</v>
      </c>
      <c r="B12" s="7" t="n">
        <v>-100000</v>
      </c>
      <c r="G12" s="7" t="n">
        <v>-100000</v>
      </c>
    </row>
    <row r="13" spans="1:9">
      <c r="A13" s="4" t="s">
        <v>135</v>
      </c>
      <c r="B13" s="5" t="n">
        <v>-1400</v>
      </c>
      <c r="G13" s="5" t="n">
        <v>-1438</v>
      </c>
    </row>
    <row r="14" spans="1:9">
      <c r="A14" s="4" t="s">
        <v>88</v>
      </c>
      <c r="B14" s="7" t="n">
        <v>7868</v>
      </c>
      <c r="E14" s="5" t="n">
        <v>7868</v>
      </c>
    </row>
    <row r="15" spans="1:9">
      <c r="A15" s="4" t="s">
        <v>108</v>
      </c>
      <c r="B15" s="5" t="n">
        <v>-411</v>
      </c>
      <c r="F15" s="5" t="n">
        <v>-411</v>
      </c>
    </row>
    <row r="16" spans="1:9">
      <c r="A16" s="4" t="s">
        <v>136</v>
      </c>
      <c r="B16" s="5" t="n">
        <v>-17466</v>
      </c>
      <c r="F16" s="5" t="n">
        <v>-17466</v>
      </c>
    </row>
    <row r="17" spans="1:9">
      <c r="A17" s="4" t="s">
        <v>137</v>
      </c>
      <c r="B17" s="5" t="n">
        <v>-4108</v>
      </c>
      <c r="F17" s="5" t="n">
        <v>-4108</v>
      </c>
    </row>
    <row r="18" spans="1:9">
      <c r="A18" s="4" t="s">
        <v>138</v>
      </c>
      <c r="C18" s="5" t="n">
        <v>52</v>
      </c>
      <c r="D18" s="5" t="n">
        <v>50335</v>
      </c>
      <c r="G18" s="5" t="n">
        <v>9699</v>
      </c>
    </row>
    <row r="19" spans="1:9">
      <c r="A19" s="4" t="s">
        <v>139</v>
      </c>
      <c r="B19" s="7" t="n">
        <v>1351110</v>
      </c>
      <c r="C19" s="7" t="n">
        <v>1</v>
      </c>
      <c r="D19" s="7" t="n">
        <v>503</v>
      </c>
      <c r="E19" s="7" t="n">
        <v>1129490</v>
      </c>
      <c r="F19" s="7" t="n">
        <v>814071</v>
      </c>
      <c r="G19" s="7" t="n">
        <v>-525054</v>
      </c>
      <c r="H19" s="7" t="n">
        <v>-68406</v>
      </c>
      <c r="I19" s="7" t="n">
        <v>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0</v>
      </c>
      <c r="B1" s="2" t="s">
        <v>57</v>
      </c>
      <c r="D1" s="2" t="s">
        <v>1</v>
      </c>
    </row>
    <row r="2" spans="1:5">
      <c r="B2" s="2" t="s">
        <v>2</v>
      </c>
      <c r="C2" s="2" t="s">
        <v>58</v>
      </c>
      <c r="D2" s="2" t="s">
        <v>2</v>
      </c>
      <c r="E2" s="2" t="s">
        <v>58</v>
      </c>
    </row>
    <row r="3" spans="1:5">
      <c r="A3" s="3" t="s">
        <v>163</v>
      </c>
    </row>
    <row r="4" spans="1:5">
      <c r="A4" s="4" t="s">
        <v>392</v>
      </c>
      <c r="B4" s="7" t="n">
        <v>12</v>
      </c>
      <c r="C4" s="9" t="n">
        <v>11.5</v>
      </c>
      <c r="D4" s="9" t="n">
        <v>23.9</v>
      </c>
      <c r="E4" s="9" t="n">
        <v>22.9</v>
      </c>
    </row>
    <row r="5" spans="1:5">
      <c r="A5" s="4" t="s">
        <v>431</v>
      </c>
      <c r="B5" s="9" t="n">
        <v>25.5</v>
      </c>
      <c r="C5" s="9" t="n">
        <v>27.1</v>
      </c>
      <c r="D5" s="9" t="n">
        <v>50.2</v>
      </c>
      <c r="E5" s="9" t="n">
        <v>5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57</v>
      </c>
      <c r="D1" s="2" t="s">
        <v>1</v>
      </c>
      <c r="F1" s="2" t="s">
        <v>433</v>
      </c>
    </row>
    <row r="2" spans="1:6">
      <c r="B2" s="2" t="s">
        <v>2</v>
      </c>
      <c r="C2" s="2" t="s">
        <v>58</v>
      </c>
      <c r="D2" s="2" t="s">
        <v>2</v>
      </c>
      <c r="E2" s="2" t="s">
        <v>58</v>
      </c>
      <c r="F2" s="2" t="s">
        <v>2</v>
      </c>
    </row>
    <row r="3" spans="1:6">
      <c r="A3" s="3" t="s">
        <v>434</v>
      </c>
    </row>
    <row r="4" spans="1:6">
      <c r="A4" s="4" t="s">
        <v>327</v>
      </c>
      <c r="B4" s="7" t="n">
        <v>24928</v>
      </c>
      <c r="C4" s="7" t="n">
        <v>9560</v>
      </c>
      <c r="D4" s="7" t="n">
        <v>45322</v>
      </c>
      <c r="E4" s="7" t="n">
        <v>16160</v>
      </c>
    </row>
    <row r="5" spans="1:6">
      <c r="A5" s="4" t="s">
        <v>435</v>
      </c>
    </row>
    <row r="6" spans="1:6">
      <c r="A6" s="3" t="s">
        <v>434</v>
      </c>
    </row>
    <row r="7" spans="1:6">
      <c r="A7" s="4" t="s">
        <v>436</v>
      </c>
      <c r="D7" s="4" t="s">
        <v>437</v>
      </c>
    </row>
    <row r="8" spans="1:6">
      <c r="A8" s="4" t="s">
        <v>438</v>
      </c>
    </row>
    <row r="9" spans="1:6">
      <c r="A9" s="3" t="s">
        <v>434</v>
      </c>
    </row>
    <row r="10" spans="1:6">
      <c r="A10" s="4" t="s">
        <v>327</v>
      </c>
      <c r="B10" s="5" t="n">
        <v>7200</v>
      </c>
      <c r="C10" s="5" t="n">
        <v>8200</v>
      </c>
      <c r="D10" s="7" t="n">
        <v>16600</v>
      </c>
      <c r="E10" s="5" t="n">
        <v>14100</v>
      </c>
    </row>
    <row r="11" spans="1:6">
      <c r="A11" s="4" t="s">
        <v>439</v>
      </c>
    </row>
    <row r="12" spans="1:6">
      <c r="A12" s="3" t="s">
        <v>434</v>
      </c>
    </row>
    <row r="13" spans="1:6">
      <c r="A13" s="4" t="s">
        <v>327</v>
      </c>
      <c r="B13" s="5" t="n">
        <v>14500</v>
      </c>
      <c r="C13" s="5" t="n">
        <v>1400</v>
      </c>
      <c r="D13" s="5" t="n">
        <v>23900</v>
      </c>
      <c r="E13" s="5" t="n">
        <v>2100</v>
      </c>
    </row>
    <row r="14" spans="1:6">
      <c r="A14" s="4" t="s">
        <v>440</v>
      </c>
    </row>
    <row r="15" spans="1:6">
      <c r="A15" s="3" t="s">
        <v>434</v>
      </c>
    </row>
    <row r="16" spans="1:6">
      <c r="A16" s="4" t="s">
        <v>327</v>
      </c>
      <c r="B16" s="5" t="n">
        <v>3200</v>
      </c>
      <c r="D16" s="5" t="n">
        <v>4800</v>
      </c>
    </row>
    <row r="17" spans="1:6">
      <c r="A17" s="4" t="s">
        <v>441</v>
      </c>
    </row>
    <row r="18" spans="1:6">
      <c r="A18" s="3" t="s">
        <v>434</v>
      </c>
    </row>
    <row r="19" spans="1:6">
      <c r="A19" s="4" t="s">
        <v>327</v>
      </c>
      <c r="B19" s="5" t="n">
        <v>20300</v>
      </c>
      <c r="D19" s="5" t="n">
        <v>29500</v>
      </c>
    </row>
    <row r="20" spans="1:6">
      <c r="A20" s="4" t="s">
        <v>442</v>
      </c>
      <c r="B20" s="5" t="n">
        <v>22000</v>
      </c>
      <c r="D20" s="5" t="n">
        <v>22000</v>
      </c>
      <c r="F20" s="7" t="n">
        <v>22000</v>
      </c>
    </row>
    <row r="21" spans="1:6">
      <c r="A21" s="4" t="s">
        <v>443</v>
      </c>
      <c r="D21" s="5" t="n">
        <v>44000</v>
      </c>
    </row>
    <row r="22" spans="1:6">
      <c r="A22" s="4" t="s">
        <v>444</v>
      </c>
    </row>
    <row r="23" spans="1:6">
      <c r="A23" s="3" t="s">
        <v>434</v>
      </c>
    </row>
    <row r="24" spans="1:6">
      <c r="A24" s="4" t="s">
        <v>327</v>
      </c>
      <c r="B24" s="7" t="n">
        <v>3900</v>
      </c>
      <c r="C24" s="7" t="n">
        <v>8200</v>
      </c>
      <c r="D24" s="5" t="n">
        <v>11400</v>
      </c>
      <c r="E24" s="7" t="n">
        <v>13900</v>
      </c>
      <c r="F24" s="7" t="n">
        <v>59800</v>
      </c>
    </row>
    <row r="25" spans="1:6">
      <c r="A25" s="4" t="s">
        <v>443</v>
      </c>
      <c r="D25" s="7" t="n">
        <v>1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7</v>
      </c>
      <c r="D1" s="2" t="s">
        <v>1</v>
      </c>
    </row>
    <row r="2" spans="1:5">
      <c r="B2" s="2" t="s">
        <v>2</v>
      </c>
      <c r="C2" s="2" t="s">
        <v>58</v>
      </c>
      <c r="D2" s="2" t="s">
        <v>2</v>
      </c>
      <c r="E2" s="2" t="s">
        <v>58</v>
      </c>
    </row>
    <row r="3" spans="1:5">
      <c r="A3" s="3" t="s">
        <v>434</v>
      </c>
    </row>
    <row r="4" spans="1:5">
      <c r="A4" s="4" t="s">
        <v>446</v>
      </c>
      <c r="B4" s="7" t="n">
        <v>24928</v>
      </c>
      <c r="C4" s="7" t="n">
        <v>9560</v>
      </c>
      <c r="D4" s="7" t="n">
        <v>45322</v>
      </c>
      <c r="E4" s="7" t="n">
        <v>16160</v>
      </c>
    </row>
    <row r="5" spans="1:5">
      <c r="A5" s="4" t="s">
        <v>297</v>
      </c>
    </row>
    <row r="6" spans="1:5">
      <c r="A6" s="3" t="s">
        <v>434</v>
      </c>
    </row>
    <row r="7" spans="1:5">
      <c r="A7" s="4" t="s">
        <v>446</v>
      </c>
      <c r="B7" s="5" t="n">
        <v>22887</v>
      </c>
      <c r="C7" s="5" t="n">
        <v>9111</v>
      </c>
      <c r="D7" s="5" t="n">
        <v>37421</v>
      </c>
      <c r="E7" s="5" t="n">
        <v>14392</v>
      </c>
    </row>
    <row r="8" spans="1:5">
      <c r="A8" s="4" t="s">
        <v>298</v>
      </c>
    </row>
    <row r="9" spans="1:5">
      <c r="A9" s="3" t="s">
        <v>434</v>
      </c>
    </row>
    <row r="10" spans="1:5">
      <c r="A10" s="4" t="s">
        <v>446</v>
      </c>
      <c r="B10" s="5" t="n">
        <v>2041</v>
      </c>
      <c r="C10" s="5" t="n">
        <v>449</v>
      </c>
      <c r="D10" s="5" t="n">
        <v>7901</v>
      </c>
      <c r="E10" s="5" t="n">
        <v>1768</v>
      </c>
    </row>
    <row r="11" spans="1:5">
      <c r="A11" s="4" t="s">
        <v>447</v>
      </c>
    </row>
    <row r="12" spans="1:5">
      <c r="A12" s="3" t="s">
        <v>434</v>
      </c>
    </row>
    <row r="13" spans="1:5">
      <c r="A13" s="4" t="s">
        <v>448</v>
      </c>
      <c r="B13" s="5" t="n">
        <v>11062</v>
      </c>
      <c r="C13" s="5" t="n">
        <v>1428</v>
      </c>
      <c r="D13" s="5" t="n">
        <v>11622</v>
      </c>
      <c r="E13" s="5" t="n">
        <v>2329</v>
      </c>
    </row>
    <row r="14" spans="1:5">
      <c r="A14" s="4" t="s">
        <v>449</v>
      </c>
    </row>
    <row r="15" spans="1:5">
      <c r="A15" s="3" t="s">
        <v>434</v>
      </c>
    </row>
    <row r="16" spans="1:5">
      <c r="A16" s="4" t="s">
        <v>448</v>
      </c>
      <c r="B16" s="5" t="n">
        <v>10872</v>
      </c>
      <c r="C16" s="5" t="n">
        <v>1275</v>
      </c>
      <c r="D16" s="5" t="n">
        <v>11380</v>
      </c>
      <c r="E16" s="5" t="n">
        <v>2176</v>
      </c>
    </row>
    <row r="17" spans="1:5">
      <c r="A17" s="4" t="s">
        <v>450</v>
      </c>
    </row>
    <row r="18" spans="1:5">
      <c r="A18" s="3" t="s">
        <v>434</v>
      </c>
    </row>
    <row r="19" spans="1:5">
      <c r="A19" s="4" t="s">
        <v>448</v>
      </c>
      <c r="B19" s="5" t="n">
        <v>190</v>
      </c>
      <c r="C19" s="5" t="n">
        <v>153</v>
      </c>
      <c r="D19" s="5" t="n">
        <v>242</v>
      </c>
      <c r="E19" s="5" t="n">
        <v>153</v>
      </c>
    </row>
    <row r="20" spans="1:5">
      <c r="A20" s="4" t="s">
        <v>451</v>
      </c>
    </row>
    <row r="21" spans="1:5">
      <c r="A21" s="3" t="s">
        <v>434</v>
      </c>
    </row>
    <row r="22" spans="1:5">
      <c r="A22" s="4" t="s">
        <v>452</v>
      </c>
      <c r="B22" s="5" t="n">
        <v>13866</v>
      </c>
      <c r="C22" s="5" t="n">
        <v>8132</v>
      </c>
      <c r="D22" s="5" t="n">
        <v>33700</v>
      </c>
      <c r="E22" s="5" t="n">
        <v>13831</v>
      </c>
    </row>
    <row r="23" spans="1:5">
      <c r="A23" s="4" t="s">
        <v>453</v>
      </c>
    </row>
    <row r="24" spans="1:5">
      <c r="A24" s="3" t="s">
        <v>434</v>
      </c>
    </row>
    <row r="25" spans="1:5">
      <c r="A25" s="4" t="s">
        <v>452</v>
      </c>
      <c r="B25" s="5" t="n">
        <v>12015</v>
      </c>
      <c r="C25" s="5" t="n">
        <v>7836</v>
      </c>
      <c r="D25" s="5" t="n">
        <v>26041</v>
      </c>
      <c r="E25" s="5" t="n">
        <v>12216</v>
      </c>
    </row>
    <row r="26" spans="1:5">
      <c r="A26" s="4" t="s">
        <v>454</v>
      </c>
    </row>
    <row r="27" spans="1:5">
      <c r="A27" s="3" t="s">
        <v>434</v>
      </c>
    </row>
    <row r="28" spans="1:5">
      <c r="A28" s="4" t="s">
        <v>452</v>
      </c>
      <c r="B28" s="7" t="n">
        <v>1851</v>
      </c>
      <c r="C28" s="7" t="n">
        <v>296</v>
      </c>
      <c r="D28" s="7" t="n">
        <v>7659</v>
      </c>
      <c r="E28" s="7" t="n">
        <v>16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57</v>
      </c>
    </row>
    <row r="2" spans="1:4">
      <c r="B2" s="2" t="s">
        <v>2</v>
      </c>
      <c r="C2" s="2" t="s">
        <v>456</v>
      </c>
      <c r="D2" s="2" t="s">
        <v>25</v>
      </c>
    </row>
    <row r="3" spans="1:4">
      <c r="A3" s="3" t="s">
        <v>457</v>
      </c>
    </row>
    <row r="4" spans="1:4">
      <c r="A4" s="4" t="s">
        <v>458</v>
      </c>
      <c r="B4" s="7" t="n">
        <v>3560</v>
      </c>
      <c r="C4" s="7" t="n">
        <v>406</v>
      </c>
      <c r="D4" s="7" t="n">
        <v>0</v>
      </c>
    </row>
    <row r="5" spans="1:4">
      <c r="A5" s="4" t="s">
        <v>459</v>
      </c>
      <c r="B5" s="5" t="n">
        <v>10714</v>
      </c>
      <c r="C5" s="5" t="n">
        <v>456</v>
      </c>
    </row>
    <row r="6" spans="1:4">
      <c r="A6" s="4" t="s">
        <v>460</v>
      </c>
      <c r="B6" s="5" t="n">
        <v>-7556</v>
      </c>
      <c r="C6" s="7" t="n">
        <v>50</v>
      </c>
    </row>
    <row r="7" spans="1:4">
      <c r="A7" s="4" t="s">
        <v>461</v>
      </c>
      <c r="B7"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2</v>
      </c>
      <c r="C1" s="2" t="s">
        <v>25</v>
      </c>
    </row>
    <row r="2" spans="1:3">
      <c r="A2" s="3" t="s">
        <v>463</v>
      </c>
    </row>
    <row r="3" spans="1:3">
      <c r="A3" s="4" t="s">
        <v>464</v>
      </c>
      <c r="B3" s="7" t="n">
        <v>1506960000</v>
      </c>
      <c r="C3" s="7" t="n">
        <v>1584232000</v>
      </c>
    </row>
    <row r="4" spans="1:3">
      <c r="A4" s="4" t="s">
        <v>465</v>
      </c>
      <c r="B4" s="5" t="n">
        <v>-24032000</v>
      </c>
      <c r="C4" s="5" t="n">
        <v>-23484000</v>
      </c>
    </row>
    <row r="5" spans="1:3">
      <c r="A5" s="4" t="s">
        <v>42</v>
      </c>
      <c r="B5" s="5" t="n">
        <v>1482928000</v>
      </c>
      <c r="C5" s="5" t="n">
        <v>1560748000</v>
      </c>
    </row>
    <row r="6" spans="1:3">
      <c r="A6" s="4" t="s">
        <v>466</v>
      </c>
    </row>
    <row r="7" spans="1:3">
      <c r="A7" s="3" t="s">
        <v>463</v>
      </c>
    </row>
    <row r="8" spans="1:3">
      <c r="A8" s="4" t="s">
        <v>466</v>
      </c>
      <c r="B8" s="5" t="n">
        <v>0</v>
      </c>
      <c r="C8" s="5" t="n">
        <v>0</v>
      </c>
    </row>
    <row r="9" spans="1:3">
      <c r="A9" s="4" t="s">
        <v>467</v>
      </c>
    </row>
    <row r="10" spans="1:3">
      <c r="A10" s="3" t="s">
        <v>463</v>
      </c>
    </row>
    <row r="11" spans="1:3">
      <c r="A11" s="4" t="s">
        <v>464</v>
      </c>
      <c r="B11" s="7" t="n">
        <v>405720000</v>
      </c>
      <c r="C11" s="7" t="n">
        <v>0</v>
      </c>
    </row>
    <row r="12" spans="1:3">
      <c r="A12" s="4" t="s">
        <v>468</v>
      </c>
      <c r="B12" s="4" t="s">
        <v>469</v>
      </c>
      <c r="C12" s="4" t="s">
        <v>469</v>
      </c>
    </row>
    <row r="13" spans="1:3">
      <c r="A13" s="4" t="s">
        <v>470</v>
      </c>
    </row>
    <row r="14" spans="1:3">
      <c r="A14" s="3" t="s">
        <v>463</v>
      </c>
    </row>
    <row r="15" spans="1:3">
      <c r="A15" s="4" t="s">
        <v>464</v>
      </c>
      <c r="B15" s="7" t="n">
        <v>521640000</v>
      </c>
      <c r="C15" s="7" t="n">
        <v>540810000</v>
      </c>
    </row>
    <row r="16" spans="1:3">
      <c r="A16" s="4" t="s">
        <v>468</v>
      </c>
      <c r="B16" s="4" t="s">
        <v>471</v>
      </c>
      <c r="C16" s="4" t="s">
        <v>471</v>
      </c>
    </row>
    <row r="17" spans="1:3">
      <c r="A17" s="4" t="s">
        <v>472</v>
      </c>
    </row>
    <row r="18" spans="1:3">
      <c r="A18" s="3" t="s">
        <v>463</v>
      </c>
    </row>
    <row r="19" spans="1:3">
      <c r="A19" s="4" t="s">
        <v>464</v>
      </c>
      <c r="B19" s="7" t="n">
        <v>231840000</v>
      </c>
      <c r="C19" s="7" t="n">
        <v>240360000</v>
      </c>
    </row>
    <row r="20" spans="1:3">
      <c r="A20" s="4" t="s">
        <v>468</v>
      </c>
      <c r="B20" s="4" t="s">
        <v>473</v>
      </c>
      <c r="C20" s="4" t="s">
        <v>473</v>
      </c>
    </row>
    <row r="21" spans="1:3">
      <c r="A21" s="4" t="s">
        <v>474</v>
      </c>
    </row>
    <row r="22" spans="1:3">
      <c r="A22" s="3" t="s">
        <v>463</v>
      </c>
    </row>
    <row r="23" spans="1:3">
      <c r="A23" s="4" t="s">
        <v>464</v>
      </c>
      <c r="B23" s="7" t="n">
        <v>347760000</v>
      </c>
      <c r="C23" s="7" t="n">
        <v>360540000</v>
      </c>
    </row>
    <row r="24" spans="1:3">
      <c r="A24" s="4" t="s">
        <v>468</v>
      </c>
      <c r="B24" s="4" t="s">
        <v>475</v>
      </c>
      <c r="C24" s="4" t="s">
        <v>475</v>
      </c>
    </row>
    <row r="25" spans="1:3">
      <c r="A25" s="4" t="s">
        <v>476</v>
      </c>
    </row>
    <row r="26" spans="1:3">
      <c r="A26" s="3" t="s">
        <v>463</v>
      </c>
    </row>
    <row r="27" spans="1:3">
      <c r="A27" s="4" t="s">
        <v>464</v>
      </c>
      <c r="B27" s="7" t="n">
        <v>0</v>
      </c>
      <c r="C27" s="7" t="n">
        <v>200000000</v>
      </c>
    </row>
    <row r="28" spans="1:3">
      <c r="A28" s="4" t="s">
        <v>468</v>
      </c>
      <c r="B28" s="4" t="s">
        <v>477</v>
      </c>
      <c r="C28" s="4" t="s">
        <v>477</v>
      </c>
    </row>
    <row r="29" spans="1:3">
      <c r="A29" s="4" t="s">
        <v>478</v>
      </c>
    </row>
    <row r="30" spans="1:3">
      <c r="A30" s="3" t="s">
        <v>463</v>
      </c>
    </row>
    <row r="31" spans="1:3">
      <c r="A31" s="4" t="s">
        <v>464</v>
      </c>
      <c r="B31" s="7" t="n">
        <v>0</v>
      </c>
      <c r="C31" s="7" t="n">
        <v>242522000</v>
      </c>
    </row>
    <row r="32" spans="1:3">
      <c r="A32" s="4" t="s">
        <v>468</v>
      </c>
      <c r="B32" s="4" t="s">
        <v>479</v>
      </c>
      <c r="C32"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80</v>
      </c>
      <c r="B1" s="2" t="s">
        <v>481</v>
      </c>
      <c r="C1" s="2" t="s">
        <v>482</v>
      </c>
      <c r="D1" s="2" t="s">
        <v>483</v>
      </c>
      <c r="E1" s="2" t="s">
        <v>256</v>
      </c>
      <c r="F1" s="2" t="s">
        <v>484</v>
      </c>
      <c r="G1" s="2" t="s">
        <v>259</v>
      </c>
      <c r="H1" s="2" t="s">
        <v>260</v>
      </c>
      <c r="I1" s="2" t="s">
        <v>259</v>
      </c>
      <c r="J1" s="2" t="s">
        <v>260</v>
      </c>
      <c r="K1" s="2" t="s">
        <v>485</v>
      </c>
      <c r="L1" s="2" t="s">
        <v>484</v>
      </c>
      <c r="M1" s="2" t="s">
        <v>486</v>
      </c>
      <c r="N1" s="2" t="s">
        <v>487</v>
      </c>
      <c r="O1" s="2" t="s">
        <v>263</v>
      </c>
    </row>
    <row r="2" spans="1:15">
      <c r="A2" s="3" t="s">
        <v>463</v>
      </c>
    </row>
    <row r="3" spans="1:15">
      <c r="A3" s="4" t="s">
        <v>488</v>
      </c>
      <c r="G3" s="7" t="n">
        <v>1506960000</v>
      </c>
      <c r="I3" s="7" t="n">
        <v>1506960000</v>
      </c>
      <c r="O3" s="7" t="n">
        <v>1584232000</v>
      </c>
    </row>
    <row r="4" spans="1:15">
      <c r="A4" s="4" t="s">
        <v>69</v>
      </c>
      <c r="G4" s="5" t="n">
        <v>3030000</v>
      </c>
      <c r="H4" s="7" t="n">
        <v>847000</v>
      </c>
      <c r="I4" s="5" t="n">
        <v>22990000</v>
      </c>
      <c r="J4" s="7" t="n">
        <v>847000</v>
      </c>
    </row>
    <row r="5" spans="1:15">
      <c r="A5" s="4" t="s">
        <v>489</v>
      </c>
    </row>
    <row r="6" spans="1:15">
      <c r="A6" s="3" t="s">
        <v>463</v>
      </c>
    </row>
    <row r="7" spans="1:15">
      <c r="A7" s="4" t="s">
        <v>490</v>
      </c>
      <c r="G7" s="5" t="n">
        <v>1485700000</v>
      </c>
      <c r="I7" s="5" t="n">
        <v>1485700000</v>
      </c>
    </row>
    <row r="8" spans="1:15">
      <c r="A8" s="4" t="s">
        <v>466</v>
      </c>
    </row>
    <row r="9" spans="1:15">
      <c r="A9" s="3" t="s">
        <v>463</v>
      </c>
    </row>
    <row r="10" spans="1:15">
      <c r="A10" s="4" t="s">
        <v>491</v>
      </c>
      <c r="B10" s="7" t="n">
        <v>400000000</v>
      </c>
    </row>
    <row r="11" spans="1:15">
      <c r="A11" s="4" t="s">
        <v>492</v>
      </c>
      <c r="B11" s="4" t="s">
        <v>493</v>
      </c>
    </row>
    <row r="12" spans="1:15">
      <c r="A12" s="4" t="s">
        <v>494</v>
      </c>
      <c r="B12" s="4" t="s">
        <v>495</v>
      </c>
    </row>
    <row r="13" spans="1:15">
      <c r="A13" s="4" t="s">
        <v>496</v>
      </c>
      <c r="G13" s="5" t="n">
        <v>0</v>
      </c>
      <c r="I13" s="5" t="n">
        <v>0</v>
      </c>
      <c r="O13" s="7" t="n">
        <v>0</v>
      </c>
    </row>
    <row r="14" spans="1:15">
      <c r="A14" s="4" t="s">
        <v>497</v>
      </c>
      <c r="G14" s="7" t="n">
        <v>348000000</v>
      </c>
      <c r="I14" s="7" t="n">
        <v>348000000</v>
      </c>
    </row>
    <row r="15" spans="1:15">
      <c r="A15" s="4" t="s">
        <v>498</v>
      </c>
    </row>
    <row r="16" spans="1:15">
      <c r="A16" s="3" t="s">
        <v>463</v>
      </c>
    </row>
    <row r="17" spans="1:15">
      <c r="A17" s="4" t="s">
        <v>499</v>
      </c>
      <c r="B17" s="4" t="s">
        <v>500</v>
      </c>
    </row>
    <row r="18" spans="1:15">
      <c r="A18" s="4" t="s">
        <v>501</v>
      </c>
    </row>
    <row r="19" spans="1:15">
      <c r="A19" s="3" t="s">
        <v>463</v>
      </c>
    </row>
    <row r="20" spans="1:15">
      <c r="A20" s="4" t="s">
        <v>499</v>
      </c>
      <c r="B20" s="4" t="s">
        <v>502</v>
      </c>
    </row>
    <row r="21" spans="1:15">
      <c r="A21" s="4" t="s">
        <v>467</v>
      </c>
    </row>
    <row r="22" spans="1:15">
      <c r="A22" s="3" t="s">
        <v>463</v>
      </c>
    </row>
    <row r="23" spans="1:15">
      <c r="A23" s="4" t="s">
        <v>468</v>
      </c>
      <c r="G23" s="4" t="s">
        <v>469</v>
      </c>
      <c r="I23" s="4" t="s">
        <v>469</v>
      </c>
      <c r="K23" s="4" t="s">
        <v>469</v>
      </c>
      <c r="O23" s="4" t="s">
        <v>469</v>
      </c>
    </row>
    <row r="24" spans="1:15">
      <c r="A24" s="4" t="s">
        <v>488</v>
      </c>
      <c r="G24" s="7" t="n">
        <v>405720000</v>
      </c>
      <c r="I24" s="7" t="n">
        <v>405720000</v>
      </c>
      <c r="O24" s="7" t="n">
        <v>0</v>
      </c>
    </row>
    <row r="25" spans="1:15">
      <c r="A25" s="4" t="s">
        <v>503</v>
      </c>
    </row>
    <row r="26" spans="1:15">
      <c r="A26" s="3" t="s">
        <v>463</v>
      </c>
    </row>
    <row r="27" spans="1:15">
      <c r="A27" s="4" t="s">
        <v>504</v>
      </c>
      <c r="E27" s="7" t="n">
        <v>431300000</v>
      </c>
      <c r="L27" s="11" t="n">
        <v>350000000</v>
      </c>
    </row>
    <row r="28" spans="1:15">
      <c r="A28" s="4" t="s">
        <v>468</v>
      </c>
      <c r="E28" s="4" t="s">
        <v>469</v>
      </c>
      <c r="L28" s="4" t="s">
        <v>469</v>
      </c>
    </row>
    <row r="29" spans="1:15">
      <c r="A29" s="4" t="s">
        <v>505</v>
      </c>
      <c r="E29" s="7" t="n">
        <v>7500000</v>
      </c>
    </row>
    <row r="30" spans="1:15">
      <c r="A30" s="4" t="s">
        <v>470</v>
      </c>
    </row>
    <row r="31" spans="1:15">
      <c r="A31" s="3" t="s">
        <v>463</v>
      </c>
    </row>
    <row r="32" spans="1:15">
      <c r="A32" s="4" t="s">
        <v>468</v>
      </c>
      <c r="G32" s="4" t="s">
        <v>471</v>
      </c>
      <c r="I32" s="4" t="s">
        <v>471</v>
      </c>
      <c r="K32" s="4" t="s">
        <v>471</v>
      </c>
      <c r="O32" s="4" t="s">
        <v>471</v>
      </c>
    </row>
    <row r="33" spans="1:15">
      <c r="A33" s="4" t="s">
        <v>488</v>
      </c>
      <c r="G33" s="7" t="n">
        <v>521640000</v>
      </c>
      <c r="I33" s="7" t="n">
        <v>521640000</v>
      </c>
      <c r="O33" s="7" t="n">
        <v>540810000</v>
      </c>
    </row>
    <row r="34" spans="1:15">
      <c r="A34" s="4" t="s">
        <v>506</v>
      </c>
    </row>
    <row r="35" spans="1:15">
      <c r="A35" s="3" t="s">
        <v>463</v>
      </c>
    </row>
    <row r="36" spans="1:15">
      <c r="A36" s="4" t="s">
        <v>507</v>
      </c>
      <c r="K36" s="11" t="n">
        <v>450000000</v>
      </c>
    </row>
    <row r="37" spans="1:15">
      <c r="A37" s="4" t="s">
        <v>468</v>
      </c>
      <c r="G37" s="4" t="s">
        <v>471</v>
      </c>
      <c r="I37" s="4" t="s">
        <v>471</v>
      </c>
      <c r="K37" s="4" t="s">
        <v>471</v>
      </c>
    </row>
    <row r="38" spans="1:15">
      <c r="A38" s="4" t="s">
        <v>472</v>
      </c>
    </row>
    <row r="39" spans="1:15">
      <c r="A39" s="3" t="s">
        <v>463</v>
      </c>
    </row>
    <row r="40" spans="1:15">
      <c r="A40" s="4" t="s">
        <v>468</v>
      </c>
      <c r="G40" s="4" t="s">
        <v>473</v>
      </c>
      <c r="I40" s="4" t="s">
        <v>473</v>
      </c>
      <c r="K40" s="4" t="s">
        <v>473</v>
      </c>
      <c r="O40" s="4" t="s">
        <v>473</v>
      </c>
    </row>
    <row r="41" spans="1:15">
      <c r="A41" s="4" t="s">
        <v>488</v>
      </c>
      <c r="G41" s="7" t="n">
        <v>231840000</v>
      </c>
      <c r="I41" s="7" t="n">
        <v>231840000</v>
      </c>
      <c r="O41" s="7" t="n">
        <v>240360000</v>
      </c>
    </row>
    <row r="42" spans="1:15">
      <c r="A42" s="4" t="s">
        <v>508</v>
      </c>
    </row>
    <row r="43" spans="1:15">
      <c r="A43" s="3" t="s">
        <v>463</v>
      </c>
    </row>
    <row r="44" spans="1:15">
      <c r="A44" s="4" t="s">
        <v>507</v>
      </c>
      <c r="K44" s="11" t="n">
        <v>200000000</v>
      </c>
    </row>
    <row r="45" spans="1:15">
      <c r="A45" s="4" t="s">
        <v>474</v>
      </c>
    </row>
    <row r="46" spans="1:15">
      <c r="A46" s="3" t="s">
        <v>463</v>
      </c>
    </row>
    <row r="47" spans="1:15">
      <c r="A47" s="4" t="s">
        <v>468</v>
      </c>
      <c r="G47" s="4" t="s">
        <v>475</v>
      </c>
      <c r="I47" s="4" t="s">
        <v>475</v>
      </c>
      <c r="K47" s="4" t="s">
        <v>475</v>
      </c>
      <c r="O47" s="4" t="s">
        <v>475</v>
      </c>
    </row>
    <row r="48" spans="1:15">
      <c r="A48" s="4" t="s">
        <v>488</v>
      </c>
      <c r="G48" s="7" t="n">
        <v>347760000</v>
      </c>
      <c r="I48" s="7" t="n">
        <v>347760000</v>
      </c>
      <c r="O48" s="7" t="n">
        <v>360540000</v>
      </c>
    </row>
    <row r="49" spans="1:15">
      <c r="A49" s="4" t="s">
        <v>509</v>
      </c>
    </row>
    <row r="50" spans="1:15">
      <c r="A50" s="3" t="s">
        <v>463</v>
      </c>
    </row>
    <row r="51" spans="1:15">
      <c r="A51" s="4" t="s">
        <v>507</v>
      </c>
      <c r="K51" s="11" t="n">
        <v>300000000</v>
      </c>
    </row>
    <row r="52" spans="1:15">
      <c r="A52" s="4" t="s">
        <v>468</v>
      </c>
      <c r="G52" s="4" t="s">
        <v>475</v>
      </c>
      <c r="I52" s="4" t="s">
        <v>475</v>
      </c>
      <c r="K52" s="4" t="s">
        <v>475</v>
      </c>
    </row>
    <row r="53" spans="1:15">
      <c r="A53" s="4" t="s">
        <v>490</v>
      </c>
      <c r="G53" s="7" t="n">
        <v>347800000</v>
      </c>
      <c r="I53" s="7" t="n">
        <v>347800000</v>
      </c>
    </row>
    <row r="54" spans="1:15">
      <c r="A54" s="4" t="s">
        <v>476</v>
      </c>
    </row>
    <row r="55" spans="1:15">
      <c r="A55" s="3" t="s">
        <v>463</v>
      </c>
    </row>
    <row r="56" spans="1:15">
      <c r="A56" s="4" t="s">
        <v>468</v>
      </c>
      <c r="G56" s="4" t="s">
        <v>477</v>
      </c>
      <c r="I56" s="4" t="s">
        <v>477</v>
      </c>
      <c r="K56" s="4" t="s">
        <v>477</v>
      </c>
      <c r="O56" s="4" t="s">
        <v>477</v>
      </c>
    </row>
    <row r="57" spans="1:15">
      <c r="A57" s="4" t="s">
        <v>488</v>
      </c>
      <c r="G57" s="7" t="n">
        <v>0</v>
      </c>
      <c r="I57" s="7" t="n">
        <v>0</v>
      </c>
      <c r="O57" s="7" t="n">
        <v>200000000</v>
      </c>
    </row>
    <row r="58" spans="1:15">
      <c r="A58" s="4" t="s">
        <v>510</v>
      </c>
    </row>
    <row r="59" spans="1:15">
      <c r="A59" s="3" t="s">
        <v>463</v>
      </c>
    </row>
    <row r="60" spans="1:15">
      <c r="A60" s="4" t="s">
        <v>504</v>
      </c>
      <c r="M60" s="7" t="n">
        <v>200000000</v>
      </c>
    </row>
    <row r="61" spans="1:15">
      <c r="A61" s="4" t="s">
        <v>468</v>
      </c>
      <c r="G61" s="4" t="s">
        <v>477</v>
      </c>
      <c r="I61" s="4" t="s">
        <v>477</v>
      </c>
      <c r="K61" s="4" t="s">
        <v>477</v>
      </c>
    </row>
    <row r="62" spans="1:15">
      <c r="A62" s="4" t="s">
        <v>511</v>
      </c>
      <c r="E62" s="5" t="n">
        <v>188700000</v>
      </c>
    </row>
    <row r="63" spans="1:15">
      <c r="A63" s="4" t="s">
        <v>512</v>
      </c>
      <c r="C63" s="7" t="n">
        <v>11900000</v>
      </c>
      <c r="E63" s="5" t="n">
        <v>199800000</v>
      </c>
    </row>
    <row r="64" spans="1:15">
      <c r="A64" s="4" t="s">
        <v>69</v>
      </c>
      <c r="C64" s="5" t="n">
        <v>-800000</v>
      </c>
      <c r="E64" s="5" t="n">
        <v>-13800000</v>
      </c>
    </row>
    <row r="65" spans="1:15">
      <c r="A65" s="4" t="s">
        <v>478</v>
      </c>
    </row>
    <row r="66" spans="1:15">
      <c r="A66" s="3" t="s">
        <v>463</v>
      </c>
    </row>
    <row r="67" spans="1:15">
      <c r="A67" s="4" t="s">
        <v>468</v>
      </c>
      <c r="G67" s="4" t="s">
        <v>479</v>
      </c>
      <c r="I67" s="4" t="s">
        <v>479</v>
      </c>
      <c r="K67" s="4" t="s">
        <v>479</v>
      </c>
      <c r="O67" s="4" t="s">
        <v>479</v>
      </c>
    </row>
    <row r="68" spans="1:15">
      <c r="A68" s="4" t="s">
        <v>488</v>
      </c>
      <c r="G68" s="7" t="n">
        <v>0</v>
      </c>
      <c r="I68" s="7" t="n">
        <v>0</v>
      </c>
      <c r="O68" s="7" t="n">
        <v>242522000</v>
      </c>
    </row>
    <row r="69" spans="1:15">
      <c r="A69" s="4" t="s">
        <v>513</v>
      </c>
    </row>
    <row r="70" spans="1:15">
      <c r="A70" s="3" t="s">
        <v>463</v>
      </c>
    </row>
    <row r="71" spans="1:15">
      <c r="A71" s="4" t="s">
        <v>507</v>
      </c>
      <c r="N71" s="11" t="n">
        <v>200000000</v>
      </c>
    </row>
    <row r="72" spans="1:15">
      <c r="A72" s="4" t="s">
        <v>468</v>
      </c>
      <c r="G72" s="4" t="s">
        <v>479</v>
      </c>
      <c r="I72" s="4" t="s">
        <v>479</v>
      </c>
      <c r="K72" s="4" t="s">
        <v>479</v>
      </c>
    </row>
    <row r="73" spans="1:15">
      <c r="A73" s="4" t="s">
        <v>514</v>
      </c>
      <c r="L73" s="11" t="n">
        <v>143100000</v>
      </c>
    </row>
    <row r="74" spans="1:15">
      <c r="A74" s="4" t="s">
        <v>512</v>
      </c>
      <c r="C74" s="5" t="n">
        <v>71600000</v>
      </c>
      <c r="D74" s="11" t="n">
        <v>58500000</v>
      </c>
      <c r="E74" s="5" t="n">
        <v>182100000</v>
      </c>
      <c r="F74" s="11" t="n">
        <v>147800000</v>
      </c>
    </row>
    <row r="75" spans="1:15">
      <c r="A75" s="4" t="s">
        <v>69</v>
      </c>
      <c r="C75" s="7" t="n">
        <v>-2200000</v>
      </c>
      <c r="E75" s="7" t="n">
        <v>-6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5</v>
      </c>
      <c r="B1" s="2" t="s">
        <v>57</v>
      </c>
      <c r="D1" s="2" t="s">
        <v>1</v>
      </c>
    </row>
    <row r="2" spans="1:5">
      <c r="B2" s="2" t="s">
        <v>2</v>
      </c>
      <c r="C2" s="2" t="s">
        <v>58</v>
      </c>
      <c r="D2" s="2" t="s">
        <v>2</v>
      </c>
      <c r="E2" s="2" t="s">
        <v>58</v>
      </c>
    </row>
    <row r="3" spans="1:5">
      <c r="A3" s="3" t="s">
        <v>516</v>
      </c>
    </row>
    <row r="4" spans="1:5">
      <c r="A4" s="4" t="s">
        <v>517</v>
      </c>
      <c r="B4" s="7" t="n">
        <v>60642</v>
      </c>
      <c r="C4" s="7" t="n">
        <v>-17107</v>
      </c>
      <c r="D4" s="7" t="n">
        <v>28847</v>
      </c>
      <c r="E4" s="7" t="n">
        <v>-26943</v>
      </c>
    </row>
    <row r="5" spans="1:5">
      <c r="A5" s="4" t="s">
        <v>518</v>
      </c>
    </row>
    <row r="6" spans="1:5">
      <c r="A6" s="3" t="s">
        <v>516</v>
      </c>
    </row>
    <row r="7" spans="1:5">
      <c r="A7" s="4" t="s">
        <v>517</v>
      </c>
      <c r="D7" s="7" t="n">
        <v>66500</v>
      </c>
    </row>
    <row r="8" spans="1:5">
      <c r="A8" s="4" t="s">
        <v>519</v>
      </c>
    </row>
    <row r="9" spans="1:5">
      <c r="A9" s="3" t="s">
        <v>516</v>
      </c>
    </row>
    <row r="10" spans="1:5">
      <c r="A10" s="4" t="s">
        <v>517</v>
      </c>
      <c r="E10" s="7" t="n">
        <v>5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7</v>
      </c>
      <c r="D1" s="2" t="s">
        <v>1</v>
      </c>
    </row>
    <row r="2" spans="1:5">
      <c r="B2" s="2" t="s">
        <v>2</v>
      </c>
      <c r="C2" s="2" t="s">
        <v>58</v>
      </c>
      <c r="D2" s="2" t="s">
        <v>2</v>
      </c>
      <c r="E2" s="2" t="s">
        <v>58</v>
      </c>
    </row>
    <row r="3" spans="1:5">
      <c r="A3" s="3" t="s">
        <v>521</v>
      </c>
    </row>
    <row r="4" spans="1:5">
      <c r="A4" s="4" t="s">
        <v>522</v>
      </c>
      <c r="B4" s="7" t="n">
        <v>9339</v>
      </c>
      <c r="C4" s="7" t="n">
        <v>2210</v>
      </c>
      <c r="D4" s="7" t="n">
        <v>13759</v>
      </c>
      <c r="E4" s="7" t="n">
        <v>4460</v>
      </c>
    </row>
    <row r="5" spans="1:5">
      <c r="A5" s="4" t="s">
        <v>523</v>
      </c>
      <c r="B5" s="4" t="s">
        <v>524</v>
      </c>
      <c r="C5" s="4" t="s">
        <v>525</v>
      </c>
      <c r="D5" s="4" t="s">
        <v>526</v>
      </c>
      <c r="E5" s="4" t="s">
        <v>527</v>
      </c>
    </row>
    <row r="6" spans="1:5">
      <c r="A6" s="4" t="s">
        <v>528</v>
      </c>
      <c r="B6" s="7" t="n">
        <v>1200</v>
      </c>
      <c r="D6" s="7" t="n">
        <v>1200</v>
      </c>
    </row>
    <row r="7" spans="1:5">
      <c r="A7" s="4" t="s">
        <v>529</v>
      </c>
      <c r="D7" s="5" t="n">
        <v>1800</v>
      </c>
    </row>
    <row r="8" spans="1:5">
      <c r="A8" s="4" t="s">
        <v>530</v>
      </c>
      <c r="D8" s="7" t="n">
        <v>500</v>
      </c>
    </row>
    <row r="9" spans="1:5">
      <c r="A9" s="4" t="s">
        <v>531</v>
      </c>
      <c r="C9" s="7" t="n">
        <v>4100</v>
      </c>
      <c r="E9" s="7" t="n">
        <v>7500</v>
      </c>
    </row>
    <row r="10" spans="1:5">
      <c r="A10" s="4" t="s">
        <v>532</v>
      </c>
      <c r="C10" s="5" t="n">
        <v>4100</v>
      </c>
      <c r="E10" s="7" t="n">
        <v>7000</v>
      </c>
    </row>
    <row r="11" spans="1:5">
      <c r="A11" s="4" t="s">
        <v>533</v>
      </c>
      <c r="E11" s="4" t="s">
        <v>534</v>
      </c>
    </row>
    <row r="12" spans="1:5">
      <c r="A12" s="4" t="s">
        <v>535</v>
      </c>
      <c r="C12" s="7" t="n">
        <v>4500</v>
      </c>
      <c r="E12" s="7" t="n">
        <v>5300</v>
      </c>
    </row>
    <row r="13" spans="1:5">
      <c r="A13" s="4" t="s">
        <v>536</v>
      </c>
    </row>
    <row r="14" spans="1:5">
      <c r="A14" s="3" t="s">
        <v>521</v>
      </c>
    </row>
    <row r="15" spans="1:5">
      <c r="A15" s="4" t="s">
        <v>533</v>
      </c>
      <c r="E15" s="4" t="s">
        <v>537</v>
      </c>
    </row>
    <row r="16" spans="1:5">
      <c r="A16" s="4" t="s">
        <v>538</v>
      </c>
    </row>
    <row r="17" spans="1:5">
      <c r="A17" s="3" t="s">
        <v>521</v>
      </c>
    </row>
    <row r="18" spans="1:5">
      <c r="A18" s="4" t="s">
        <v>533</v>
      </c>
      <c r="E18" s="4" t="s">
        <v>539</v>
      </c>
    </row>
    <row r="19" spans="1:5">
      <c r="A19" s="4" t="s">
        <v>540</v>
      </c>
    </row>
    <row r="20" spans="1:5">
      <c r="A20" s="3" t="s">
        <v>521</v>
      </c>
    </row>
    <row r="21" spans="1:5">
      <c r="A21" s="4" t="s">
        <v>533</v>
      </c>
      <c r="E21" s="4" t="s">
        <v>5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57</v>
      </c>
      <c r="D1" s="2" t="s">
        <v>1</v>
      </c>
    </row>
    <row r="2" spans="1:5">
      <c r="B2" s="2" t="s">
        <v>2</v>
      </c>
      <c r="C2" s="2" t="s">
        <v>58</v>
      </c>
      <c r="D2" s="2" t="s">
        <v>2</v>
      </c>
      <c r="E2" s="2" t="s">
        <v>58</v>
      </c>
    </row>
    <row r="3" spans="1:5">
      <c r="A3" s="4" t="s">
        <v>543</v>
      </c>
    </row>
    <row r="4" spans="1:5">
      <c r="A4" s="3" t="s">
        <v>544</v>
      </c>
    </row>
    <row r="5" spans="1:5">
      <c r="A5" s="4" t="s">
        <v>545</v>
      </c>
      <c r="B5" s="7" t="n">
        <v>942</v>
      </c>
      <c r="C5" s="7" t="n">
        <v>1251</v>
      </c>
      <c r="D5" s="7" t="n">
        <v>2075</v>
      </c>
      <c r="E5" s="7" t="n">
        <v>2343</v>
      </c>
    </row>
    <row r="6" spans="1:5">
      <c r="A6" s="4" t="s">
        <v>546</v>
      </c>
      <c r="B6" s="5" t="n">
        <v>1905</v>
      </c>
      <c r="C6" s="5" t="n">
        <v>1874</v>
      </c>
      <c r="D6" s="5" t="n">
        <v>3781</v>
      </c>
      <c r="E6" s="5" t="n">
        <v>3569</v>
      </c>
    </row>
    <row r="7" spans="1:5">
      <c r="A7" s="4" t="s">
        <v>547</v>
      </c>
      <c r="B7" s="5" t="n">
        <v>-2508</v>
      </c>
      <c r="C7" s="5" t="n">
        <v>-2567</v>
      </c>
      <c r="D7" s="5" t="n">
        <v>-5028</v>
      </c>
      <c r="E7" s="5" t="n">
        <v>-4928</v>
      </c>
    </row>
    <row r="8" spans="1:5">
      <c r="A8" s="4" t="s">
        <v>548</v>
      </c>
      <c r="B8" s="5" t="n">
        <v>-12</v>
      </c>
      <c r="C8" s="5" t="n">
        <v>-9</v>
      </c>
      <c r="D8" s="5" t="n">
        <v>-22</v>
      </c>
      <c r="E8" s="5" t="n">
        <v>-20</v>
      </c>
    </row>
    <row r="9" spans="1:5">
      <c r="A9" s="4" t="s">
        <v>549</v>
      </c>
      <c r="B9" s="5" t="n">
        <v>612</v>
      </c>
      <c r="C9" s="5" t="n">
        <v>645</v>
      </c>
      <c r="D9" s="5" t="n">
        <v>1277</v>
      </c>
      <c r="E9" s="5" t="n">
        <v>1233</v>
      </c>
    </row>
    <row r="10" spans="1:5">
      <c r="A10" s="4" t="s">
        <v>550</v>
      </c>
      <c r="B10" s="5" t="n">
        <v>939</v>
      </c>
      <c r="C10" s="5" t="n">
        <v>1194</v>
      </c>
      <c r="D10" s="5" t="n">
        <v>2083</v>
      </c>
      <c r="E10" s="5" t="n">
        <v>2197</v>
      </c>
    </row>
    <row r="11" spans="1:5">
      <c r="A11" s="4" t="s">
        <v>551</v>
      </c>
    </row>
    <row r="12" spans="1:5">
      <c r="A12" s="3" t="s">
        <v>544</v>
      </c>
    </row>
    <row r="13" spans="1:5">
      <c r="A13" s="4" t="s">
        <v>545</v>
      </c>
      <c r="B13" s="5" t="n">
        <v>13</v>
      </c>
      <c r="C13" s="5" t="n">
        <v>13</v>
      </c>
      <c r="D13" s="5" t="n">
        <v>26</v>
      </c>
      <c r="E13" s="5" t="n">
        <v>27</v>
      </c>
    </row>
    <row r="14" spans="1:5">
      <c r="A14" s="4" t="s">
        <v>546</v>
      </c>
      <c r="B14" s="5" t="n">
        <v>260</v>
      </c>
      <c r="C14" s="5" t="n">
        <v>329</v>
      </c>
      <c r="D14" s="5" t="n">
        <v>524</v>
      </c>
      <c r="E14" s="5" t="n">
        <v>656</v>
      </c>
    </row>
    <row r="15" spans="1:5">
      <c r="A15" s="4" t="s">
        <v>547</v>
      </c>
      <c r="B15" s="5" t="n">
        <v>0</v>
      </c>
      <c r="C15" s="5" t="n">
        <v>0</v>
      </c>
      <c r="D15" s="5" t="n">
        <v>0</v>
      </c>
      <c r="E15" s="5" t="n">
        <v>0</v>
      </c>
    </row>
    <row r="16" spans="1:5">
      <c r="A16" s="4" t="s">
        <v>548</v>
      </c>
      <c r="B16" s="5" t="n">
        <v>0</v>
      </c>
      <c r="C16" s="5" t="n">
        <v>0</v>
      </c>
      <c r="D16" s="5" t="n">
        <v>0</v>
      </c>
      <c r="E16" s="5" t="n">
        <v>0</v>
      </c>
    </row>
    <row r="17" spans="1:5">
      <c r="A17" s="4" t="s">
        <v>549</v>
      </c>
      <c r="B17" s="5" t="n">
        <v>0</v>
      </c>
      <c r="C17" s="5" t="n">
        <v>23</v>
      </c>
      <c r="D17" s="5" t="n">
        <v>0</v>
      </c>
      <c r="E17" s="5" t="n">
        <v>45</v>
      </c>
    </row>
    <row r="18" spans="1:5">
      <c r="A18" s="4" t="s">
        <v>550</v>
      </c>
      <c r="B18" s="7" t="n">
        <v>273</v>
      </c>
      <c r="C18" s="7" t="n">
        <v>365</v>
      </c>
      <c r="D18" s="7" t="n">
        <v>550</v>
      </c>
      <c r="E18" s="7" t="n">
        <v>7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7</v>
      </c>
      <c r="D1" s="2" t="s">
        <v>1</v>
      </c>
    </row>
    <row r="2" spans="1:5">
      <c r="B2" s="2" t="s">
        <v>2</v>
      </c>
      <c r="C2" s="2" t="s">
        <v>58</v>
      </c>
      <c r="D2" s="2" t="s">
        <v>2</v>
      </c>
      <c r="E2" s="2" t="s">
        <v>58</v>
      </c>
    </row>
    <row r="3" spans="1:5">
      <c r="A3" s="3" t="s">
        <v>181</v>
      </c>
    </row>
    <row r="4" spans="1:5">
      <c r="A4" s="4" t="s">
        <v>72</v>
      </c>
      <c r="B4" s="7" t="n">
        <v>28792</v>
      </c>
      <c r="C4" s="7" t="n">
        <v>35891</v>
      </c>
      <c r="D4" s="7" t="n">
        <v>31362</v>
      </c>
      <c r="E4" s="7" t="n">
        <v>61472</v>
      </c>
    </row>
    <row r="5" spans="1:5">
      <c r="A5" s="4" t="s">
        <v>553</v>
      </c>
      <c r="B5" s="5" t="n">
        <v>60642</v>
      </c>
      <c r="C5" s="5" t="n">
        <v>-17107</v>
      </c>
      <c r="D5" s="5" t="n">
        <v>28847</v>
      </c>
      <c r="E5" s="5" t="n">
        <v>-26943</v>
      </c>
    </row>
    <row r="6" spans="1:5">
      <c r="A6" s="4" t="s">
        <v>554</v>
      </c>
      <c r="B6" s="5" t="n">
        <v>369</v>
      </c>
      <c r="C6" s="5" t="n">
        <v>406</v>
      </c>
      <c r="D6" s="5" t="n">
        <v>772</v>
      </c>
      <c r="E6" s="5" t="n">
        <v>774</v>
      </c>
    </row>
    <row r="7" spans="1:5">
      <c r="A7" s="4" t="s">
        <v>555</v>
      </c>
      <c r="B7" s="5" t="n">
        <v>89803</v>
      </c>
      <c r="C7" s="5" t="n">
        <v>19190</v>
      </c>
      <c r="D7" s="5" t="n">
        <v>60981</v>
      </c>
      <c r="E7" s="5" t="n">
        <v>35303</v>
      </c>
    </row>
    <row r="8" spans="1:5">
      <c r="A8" s="4" t="s">
        <v>556</v>
      </c>
      <c r="B8" s="5" t="n">
        <v>-94</v>
      </c>
      <c r="C8" s="5" t="n">
        <v>-77</v>
      </c>
      <c r="D8" s="5" t="n">
        <v>-126</v>
      </c>
      <c r="E8" s="5" t="n">
        <v>-240</v>
      </c>
    </row>
    <row r="9" spans="1:5">
      <c r="A9" s="4" t="s">
        <v>82</v>
      </c>
      <c r="B9" s="5" t="n">
        <v>89897</v>
      </c>
      <c r="C9" s="5" t="n">
        <v>19267</v>
      </c>
      <c r="D9" s="5" t="n">
        <v>61107</v>
      </c>
      <c r="E9" s="5" t="n">
        <v>35543</v>
      </c>
    </row>
    <row r="10" spans="1:5">
      <c r="A10" s="4" t="s">
        <v>557</v>
      </c>
      <c r="B10" s="5" t="n">
        <v>600</v>
      </c>
      <c r="C10" s="5" t="n">
        <v>500</v>
      </c>
      <c r="D10" s="5" t="n">
        <v>1100</v>
      </c>
      <c r="E10" s="5" t="n">
        <v>400</v>
      </c>
    </row>
    <row r="11" spans="1:5">
      <c r="A11" s="4" t="s">
        <v>558</v>
      </c>
      <c r="B11" s="7" t="n">
        <v>200</v>
      </c>
      <c r="C11" s="7" t="n">
        <v>300</v>
      </c>
      <c r="D11" s="7" t="n">
        <v>500</v>
      </c>
      <c r="E11" s="7"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57</v>
      </c>
      <c r="D1" s="2" t="s">
        <v>1</v>
      </c>
    </row>
    <row r="2" spans="1:5">
      <c r="B2" s="2" t="s">
        <v>2</v>
      </c>
      <c r="C2" s="2" t="s">
        <v>58</v>
      </c>
      <c r="D2" s="2" t="s">
        <v>2</v>
      </c>
      <c r="E2" s="2" t="s">
        <v>58</v>
      </c>
    </row>
    <row r="3" spans="1:5">
      <c r="A3" s="3" t="s">
        <v>141</v>
      </c>
    </row>
    <row r="4" spans="1:5">
      <c r="A4" s="4" t="s">
        <v>142</v>
      </c>
      <c r="B4" s="8" t="n">
        <v>0.05</v>
      </c>
      <c r="C4" s="8" t="n">
        <v>0.05</v>
      </c>
      <c r="D4" s="8" t="n">
        <v>0.1</v>
      </c>
      <c r="E4" s="8"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259</v>
      </c>
    </row>
    <row r="3" spans="1:2">
      <c r="A3" s="3" t="s">
        <v>560</v>
      </c>
    </row>
    <row r="4" spans="1:2">
      <c r="A4" s="4" t="s">
        <v>561</v>
      </c>
      <c r="B4" s="7" t="n">
        <v>1434866</v>
      </c>
    </row>
    <row r="5" spans="1:2">
      <c r="A5" s="4" t="s">
        <v>562</v>
      </c>
      <c r="B5" s="5" t="n">
        <v>29619</v>
      </c>
    </row>
    <row r="6" spans="1:2">
      <c r="A6" s="4" t="s">
        <v>563</v>
      </c>
      <c r="B6" s="5" t="n">
        <v>1351110</v>
      </c>
    </row>
    <row r="7" spans="1:2">
      <c r="A7" s="4" t="s">
        <v>564</v>
      </c>
    </row>
    <row r="8" spans="1:2">
      <c r="A8" s="3" t="s">
        <v>560</v>
      </c>
    </row>
    <row r="9" spans="1:2">
      <c r="A9" s="4" t="s">
        <v>561</v>
      </c>
      <c r="B9" s="5" t="n">
        <v>-69691</v>
      </c>
    </row>
    <row r="10" spans="1:2">
      <c r="A10" s="4" t="s">
        <v>565</v>
      </c>
      <c r="B10" s="5" t="n">
        <v>28848</v>
      </c>
    </row>
    <row r="11" spans="1:2">
      <c r="A11" s="4" t="s">
        <v>566</v>
      </c>
      <c r="B11" s="5" t="n">
        <v>0</v>
      </c>
    </row>
    <row r="12" spans="1:2">
      <c r="A12" s="4" t="s">
        <v>562</v>
      </c>
      <c r="B12" s="5" t="n">
        <v>28848</v>
      </c>
    </row>
    <row r="13" spans="1:2">
      <c r="A13" s="4" t="s">
        <v>563</v>
      </c>
      <c r="B13" s="5" t="n">
        <v>-40843</v>
      </c>
    </row>
    <row r="14" spans="1:2">
      <c r="A14" s="4" t="s">
        <v>567</v>
      </c>
    </row>
    <row r="15" spans="1:2">
      <c r="A15" s="3" t="s">
        <v>560</v>
      </c>
    </row>
    <row r="16" spans="1:2">
      <c r="A16" s="4" t="s">
        <v>561</v>
      </c>
      <c r="B16" s="5" t="n">
        <v>-28335</v>
      </c>
    </row>
    <row r="17" spans="1:2">
      <c r="A17" s="4" t="s">
        <v>565</v>
      </c>
      <c r="B17" s="5" t="n">
        <v>0</v>
      </c>
    </row>
    <row r="18" spans="1:2">
      <c r="A18" s="4" t="s">
        <v>566</v>
      </c>
      <c r="B18" s="5" t="n">
        <v>772</v>
      </c>
    </row>
    <row r="19" spans="1:2">
      <c r="A19" s="4" t="s">
        <v>562</v>
      </c>
      <c r="B19" s="5" t="n">
        <v>772</v>
      </c>
    </row>
    <row r="20" spans="1:2">
      <c r="A20" s="4" t="s">
        <v>563</v>
      </c>
      <c r="B20" s="5" t="n">
        <v>-27563</v>
      </c>
    </row>
    <row r="21" spans="1:2">
      <c r="A21" s="4" t="s">
        <v>122</v>
      </c>
    </row>
    <row r="22" spans="1:2">
      <c r="A22" s="3" t="s">
        <v>560</v>
      </c>
    </row>
    <row r="23" spans="1:2">
      <c r="A23" s="4" t="s">
        <v>561</v>
      </c>
      <c r="B23" s="5" t="n">
        <v>-98026</v>
      </c>
    </row>
    <row r="24" spans="1:2">
      <c r="A24" s="4" t="s">
        <v>565</v>
      </c>
      <c r="B24" s="5" t="n">
        <v>28848</v>
      </c>
    </row>
    <row r="25" spans="1:2">
      <c r="A25" s="4" t="s">
        <v>566</v>
      </c>
      <c r="B25" s="5" t="n">
        <v>772</v>
      </c>
    </row>
    <row r="26" spans="1:2">
      <c r="A26" s="4" t="s">
        <v>562</v>
      </c>
      <c r="B26" s="5" t="n">
        <v>29620</v>
      </c>
    </row>
    <row r="27" spans="1:2">
      <c r="A27" s="4" t="s">
        <v>563</v>
      </c>
      <c r="B27" s="7" t="n">
        <v>-68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259</v>
      </c>
    </row>
    <row r="3" spans="1:2">
      <c r="A3" s="4" t="s">
        <v>567</v>
      </c>
    </row>
    <row r="4" spans="1:2">
      <c r="A4" s="3" t="s">
        <v>569</v>
      </c>
    </row>
    <row r="5" spans="1:2">
      <c r="A5" s="4" t="s">
        <v>570</v>
      </c>
      <c r="B5" s="7" t="n">
        <v>-772</v>
      </c>
    </row>
    <row r="6" spans="1:2">
      <c r="A6" s="4" t="s">
        <v>571</v>
      </c>
    </row>
    <row r="7" spans="1:2">
      <c r="A7" s="3" t="s">
        <v>569</v>
      </c>
    </row>
    <row r="8" spans="1:2">
      <c r="A8" s="4" t="s">
        <v>572</v>
      </c>
      <c r="B8" s="5" t="n">
        <v>1277</v>
      </c>
    </row>
    <row r="9" spans="1:2">
      <c r="A9" s="4" t="s">
        <v>573</v>
      </c>
    </row>
    <row r="10" spans="1:2">
      <c r="A10" s="3" t="s">
        <v>569</v>
      </c>
    </row>
    <row r="11" spans="1:2">
      <c r="A11" s="4" t="s">
        <v>572</v>
      </c>
      <c r="B11" s="5" t="n">
        <v>-22</v>
      </c>
    </row>
    <row r="12" spans="1:2">
      <c r="A12" s="4" t="s">
        <v>574</v>
      </c>
    </row>
    <row r="13" spans="1:2">
      <c r="A13" s="3" t="s">
        <v>569</v>
      </c>
    </row>
    <row r="14" spans="1:2">
      <c r="A14" s="4" t="s">
        <v>572</v>
      </c>
      <c r="B14" s="5" t="n">
        <v>1255</v>
      </c>
    </row>
    <row r="15" spans="1:2">
      <c r="A15" s="4" t="s">
        <v>575</v>
      </c>
      <c r="B15" s="5" t="n">
        <v>-483</v>
      </c>
    </row>
    <row r="16" spans="1:2">
      <c r="A16" s="4" t="s">
        <v>570</v>
      </c>
      <c r="B16" s="7" t="n">
        <v>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48"/>
  </cols>
  <sheetData>
    <row r="1" spans="1:7">
      <c r="A1" s="1" t="s">
        <v>576</v>
      </c>
      <c r="B1" s="2" t="s">
        <v>577</v>
      </c>
      <c r="C1" s="2" t="s">
        <v>259</v>
      </c>
      <c r="D1" s="2" t="s">
        <v>260</v>
      </c>
      <c r="E1" s="2" t="s">
        <v>259</v>
      </c>
      <c r="F1" s="2" t="s">
        <v>260</v>
      </c>
      <c r="G1" s="2" t="s">
        <v>578</v>
      </c>
    </row>
    <row r="2" spans="1:7">
      <c r="A2" s="3" t="s">
        <v>579</v>
      </c>
    </row>
    <row r="3" spans="1:7">
      <c r="A3" s="4" t="s">
        <v>580</v>
      </c>
      <c r="C3" s="7" t="n">
        <v>8733</v>
      </c>
      <c r="D3" s="7" t="n">
        <v>8733</v>
      </c>
      <c r="E3" s="7" t="n">
        <v>17466</v>
      </c>
      <c r="F3" s="7" t="n">
        <v>17466</v>
      </c>
    </row>
    <row r="4" spans="1:7">
      <c r="A4" s="4" t="s">
        <v>581</v>
      </c>
    </row>
    <row r="5" spans="1:7">
      <c r="A5" s="3" t="s">
        <v>579</v>
      </c>
    </row>
    <row r="6" spans="1:7">
      <c r="A6" s="4" t="s">
        <v>582</v>
      </c>
      <c r="G6" s="5" t="n">
        <v>5200000</v>
      </c>
    </row>
    <row r="7" spans="1:7">
      <c r="A7" s="4" t="s">
        <v>583</v>
      </c>
      <c r="G7" s="12" t="n">
        <v>0.01</v>
      </c>
    </row>
    <row r="8" spans="1:7">
      <c r="A8" s="4" t="s">
        <v>584</v>
      </c>
    </row>
    <row r="9" spans="1:7">
      <c r="A9" s="3" t="s">
        <v>579</v>
      </c>
    </row>
    <row r="10" spans="1:7">
      <c r="A10" s="4" t="s">
        <v>585</v>
      </c>
      <c r="G10" s="4" t="s">
        <v>586</v>
      </c>
    </row>
    <row r="11" spans="1:7">
      <c r="A11" s="4" t="s">
        <v>587</v>
      </c>
      <c r="G11" s="7" t="n">
        <v>100</v>
      </c>
    </row>
    <row r="12" spans="1:7">
      <c r="A12" s="4" t="s">
        <v>588</v>
      </c>
      <c r="G12" s="5" t="n">
        <v>20</v>
      </c>
    </row>
    <row r="13" spans="1:7">
      <c r="A13" s="4" t="s">
        <v>589</v>
      </c>
      <c r="G13" s="7" t="n">
        <v>501000</v>
      </c>
    </row>
    <row r="14" spans="1:7">
      <c r="A14" s="4" t="s">
        <v>590</v>
      </c>
    </row>
    <row r="15" spans="1:7">
      <c r="A15" s="3" t="s">
        <v>579</v>
      </c>
    </row>
    <row r="16" spans="1:7">
      <c r="A16" s="4" t="s">
        <v>591</v>
      </c>
      <c r="B16" s="12" t="n">
        <v>120.46</v>
      </c>
    </row>
    <row r="17" spans="1:7">
      <c r="A17" s="4" t="s">
        <v>592</v>
      </c>
      <c r="B17" s="5" t="n">
        <v>6200000</v>
      </c>
    </row>
    <row r="18" spans="1:7">
      <c r="A18" s="4" t="s">
        <v>593</v>
      </c>
    </row>
    <row r="19" spans="1:7">
      <c r="A19" s="3" t="s">
        <v>579</v>
      </c>
    </row>
    <row r="20" spans="1:7">
      <c r="A20" s="4" t="s">
        <v>591</v>
      </c>
      <c r="B20" s="12" t="n">
        <v>132.5</v>
      </c>
    </row>
    <row r="21" spans="1:7">
      <c r="A21" s="4" t="s">
        <v>592</v>
      </c>
      <c r="B21" s="5" t="n">
        <v>6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94</v>
      </c>
      <c r="B1" s="2" t="s">
        <v>57</v>
      </c>
      <c r="C1" s="2" t="s">
        <v>1</v>
      </c>
    </row>
    <row r="2" spans="1:4">
      <c r="B2" s="2" t="s">
        <v>2</v>
      </c>
      <c r="C2" s="2" t="s">
        <v>2</v>
      </c>
      <c r="D2" s="2" t="s">
        <v>595</v>
      </c>
    </row>
    <row r="3" spans="1:4">
      <c r="A3" s="3" t="s">
        <v>186</v>
      </c>
    </row>
    <row r="4" spans="1:4">
      <c r="A4" s="4" t="s">
        <v>596</v>
      </c>
      <c r="D4" s="7" t="n">
        <v>200000000</v>
      </c>
    </row>
    <row r="5" spans="1:4">
      <c r="A5" s="4" t="s">
        <v>597</v>
      </c>
      <c r="B5" s="10" t="n">
        <v>0.4</v>
      </c>
      <c r="C5" s="10" t="n">
        <v>1.4</v>
      </c>
    </row>
    <row r="6" spans="1:4">
      <c r="A6" s="4" t="s">
        <v>598</v>
      </c>
      <c r="B6" s="7" t="n">
        <v>24700000</v>
      </c>
      <c r="C6" s="7" t="n">
        <v>100000000</v>
      </c>
    </row>
    <row r="7" spans="1:4">
      <c r="A7" s="4" t="s">
        <v>599</v>
      </c>
      <c r="B7" s="8" t="n">
        <v>63.75</v>
      </c>
      <c r="C7" s="8" t="n">
        <v>69.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21"/>
  </cols>
  <sheetData>
    <row r="1" spans="1:5">
      <c r="A1" s="1" t="s">
        <v>600</v>
      </c>
      <c r="B1" s="2" t="s">
        <v>254</v>
      </c>
      <c r="C1" s="2" t="s">
        <v>255</v>
      </c>
      <c r="D1" s="2" t="s">
        <v>256</v>
      </c>
      <c r="E1" s="2" t="s">
        <v>257</v>
      </c>
    </row>
    <row r="2" spans="1:5">
      <c r="A2" s="3" t="s">
        <v>601</v>
      </c>
    </row>
    <row r="3" spans="1:5">
      <c r="A3" s="4" t="s">
        <v>272</v>
      </c>
      <c r="C3" s="5" t="n">
        <v>2</v>
      </c>
    </row>
    <row r="4" spans="1:5">
      <c r="A4" s="4" t="s">
        <v>274</v>
      </c>
      <c r="D4" s="9" t="n">
        <v>61.8</v>
      </c>
      <c r="E4" s="9" t="n">
        <v>61.3</v>
      </c>
    </row>
    <row r="5" spans="1:5">
      <c r="A5" s="4" t="s">
        <v>602</v>
      </c>
    </row>
    <row r="6" spans="1:5">
      <c r="A6" s="3" t="s">
        <v>601</v>
      </c>
    </row>
    <row r="7" spans="1:5">
      <c r="A7" s="4" t="s">
        <v>276</v>
      </c>
      <c r="B7" s="9" t="n">
        <v>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146</v>
      </c>
    </row>
    <row r="4" spans="1:2">
      <c r="A4" s="4" t="s">
        <v>60</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2:20Z</dcterms:created>
  <dcterms:modified xmlns:dcterms="http://purl.org/dc/terms/" xmlns:xsi="http://www.w3.org/2001/XMLSchema-instance" xsi:type="dcterms:W3CDTF">2018-08-06T16:22:20Z</dcterms:modified>
</cp:coreProperties>
</file>